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DENSED CONSOLIDATED STATEMEN" sheetId="5" state="visible" r:id="rId5"/>
    <sheet xmlns:r="http://schemas.openxmlformats.org/officeDocument/2006/relationships" name="CONSOLIDATED STATEMENTS OF CASH" sheetId="6" state="visible" r:id="rId6"/>
    <sheet xmlns:r="http://schemas.openxmlformats.org/officeDocument/2006/relationships" name="ORGANIZATION AND PRINCIPAL ACTI"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INVENTORIES" sheetId="10" state="visible" r:id="rId10"/>
    <sheet xmlns:r="http://schemas.openxmlformats.org/officeDocument/2006/relationships" name="PROPERTY AND EQUIPMENT" sheetId="11" state="visible" r:id="rId11"/>
    <sheet xmlns:r="http://schemas.openxmlformats.org/officeDocument/2006/relationships" name="INTANGIBLE ASSETS" sheetId="12" state="visible" r:id="rId12"/>
    <sheet xmlns:r="http://schemas.openxmlformats.org/officeDocument/2006/relationships" name="DUE TO RELATED PARTY" sheetId="13" state="visible" r:id="rId13"/>
    <sheet xmlns:r="http://schemas.openxmlformats.org/officeDocument/2006/relationships" name="CONVERTIBLE NOTES PAYABLE" sheetId="14" state="visible" r:id="rId14"/>
    <sheet xmlns:r="http://schemas.openxmlformats.org/officeDocument/2006/relationships" name="SHORT TERM NOTES PAYABLE" sheetId="15" state="visible" r:id="rId15"/>
    <sheet xmlns:r="http://schemas.openxmlformats.org/officeDocument/2006/relationships" name="STOCK TRANSACTIONS" sheetId="16" state="visible" r:id="rId16"/>
    <sheet xmlns:r="http://schemas.openxmlformats.org/officeDocument/2006/relationships" name="STOCK BASED COMPENSATION" sheetId="17" state="visible" r:id="rId17"/>
    <sheet xmlns:r="http://schemas.openxmlformats.org/officeDocument/2006/relationships" name="RELATED PARTY TRANSACTIONS" sheetId="18" state="visible" r:id="rId18"/>
    <sheet xmlns:r="http://schemas.openxmlformats.org/officeDocument/2006/relationships" name="EARNINGS PER SHARE" sheetId="19" state="visible" r:id="rId19"/>
    <sheet xmlns:r="http://schemas.openxmlformats.org/officeDocument/2006/relationships" name="COMMITMENTS AND CONTINGENCIES" sheetId="20" state="visible" r:id="rId20"/>
    <sheet xmlns:r="http://schemas.openxmlformats.org/officeDocument/2006/relationships" name="DISCONTINUED OPERATIONS AND ASS"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INVENTORIES (Tables)" sheetId="24" state="visible" r:id="rId24"/>
    <sheet xmlns:r="http://schemas.openxmlformats.org/officeDocument/2006/relationships" name="PROPERTY AND EQUIPMENT (Tables)" sheetId="25" state="visible" r:id="rId25"/>
    <sheet xmlns:r="http://schemas.openxmlformats.org/officeDocument/2006/relationships" name="INTANGIBLE ASSETS (Tables)" sheetId="26" state="visible" r:id="rId26"/>
    <sheet xmlns:r="http://schemas.openxmlformats.org/officeDocument/2006/relationships" name="CONVERTIBLE NOTES PAYABLE (Tabl" sheetId="27" state="visible" r:id="rId27"/>
    <sheet xmlns:r="http://schemas.openxmlformats.org/officeDocument/2006/relationships" name="STOCK BASED COMPENSATION (Table" sheetId="28" state="visible" r:id="rId28"/>
    <sheet xmlns:r="http://schemas.openxmlformats.org/officeDocument/2006/relationships" name="EARNINGS PER SHARE (Tables)" sheetId="29" state="visible" r:id="rId29"/>
    <sheet xmlns:r="http://schemas.openxmlformats.org/officeDocument/2006/relationships" name="DISCONTINUED OPERATIONS AND A_2" sheetId="30" state="visible" r:id="rId30"/>
    <sheet xmlns:r="http://schemas.openxmlformats.org/officeDocument/2006/relationships" name="ORGANIZATION AND PRINCIPAL AC_2" sheetId="31" state="visible" r:id="rId31"/>
    <sheet xmlns:r="http://schemas.openxmlformats.org/officeDocument/2006/relationships" name="BASIS OF PRESENTATION (Details " sheetId="32" state="visible" r:id="rId32"/>
    <sheet xmlns:r="http://schemas.openxmlformats.org/officeDocument/2006/relationships" name="SUMMARY OF SIGNIFICANT ACCOUN_3" sheetId="33" state="visible" r:id="rId33"/>
    <sheet xmlns:r="http://schemas.openxmlformats.org/officeDocument/2006/relationships" name="INVENTORIES (Details)" sheetId="34" state="visible" r:id="rId34"/>
    <sheet xmlns:r="http://schemas.openxmlformats.org/officeDocument/2006/relationships" name="PROPERTY AND EQUIPMENT (Details" sheetId="35" state="visible" r:id="rId35"/>
    <sheet xmlns:r="http://schemas.openxmlformats.org/officeDocument/2006/relationships" name="PROPERTY AND EQUIPMENT (Detai_2" sheetId="36" state="visible" r:id="rId36"/>
    <sheet xmlns:r="http://schemas.openxmlformats.org/officeDocument/2006/relationships" name="INTANGIBLE ASSETS (Details)" sheetId="37" state="visible" r:id="rId37"/>
    <sheet xmlns:r="http://schemas.openxmlformats.org/officeDocument/2006/relationships" name="INTANGIBLE ASSETS  (Details 1)" sheetId="38" state="visible" r:id="rId38"/>
    <sheet xmlns:r="http://schemas.openxmlformats.org/officeDocument/2006/relationships" name="INTANGIBLE ASSETS (Details Narr" sheetId="39" state="visible" r:id="rId39"/>
    <sheet xmlns:r="http://schemas.openxmlformats.org/officeDocument/2006/relationships" name="DUE TO RELATED PARTY (Details N" sheetId="40" state="visible" r:id="rId40"/>
    <sheet xmlns:r="http://schemas.openxmlformats.org/officeDocument/2006/relationships" name="CONVERTIBLE NOTES PAYABLE (Deta" sheetId="41" state="visible" r:id="rId41"/>
    <sheet xmlns:r="http://schemas.openxmlformats.org/officeDocument/2006/relationships" name="CONVERTIBLE NOTES PAYABLE (De_2" sheetId="42" state="visible" r:id="rId42"/>
    <sheet xmlns:r="http://schemas.openxmlformats.org/officeDocument/2006/relationships" name="CONVERTIBLE NOTES PAYABLE (De_3" sheetId="43" state="visible" r:id="rId43"/>
    <sheet xmlns:r="http://schemas.openxmlformats.org/officeDocument/2006/relationships" name="CONVERTIBLE NOTES PAYABLE (De_4" sheetId="44" state="visible" r:id="rId44"/>
    <sheet xmlns:r="http://schemas.openxmlformats.org/officeDocument/2006/relationships" name="CONVERTIBLE NOTES PAYABLE (De_5" sheetId="45" state="visible" r:id="rId45"/>
    <sheet xmlns:r="http://schemas.openxmlformats.org/officeDocument/2006/relationships" name="CONVERTIBLE NOTES PAYABLE (De_6" sheetId="46" state="visible" r:id="rId46"/>
    <sheet xmlns:r="http://schemas.openxmlformats.org/officeDocument/2006/relationships" name="CONVERTIBLE NOTES PAYABLE (De_7" sheetId="47" state="visible" r:id="rId47"/>
    <sheet xmlns:r="http://schemas.openxmlformats.org/officeDocument/2006/relationships" name="CONVERTIBLE NOTES PAYABLE (De_8" sheetId="48" state="visible" r:id="rId48"/>
    <sheet xmlns:r="http://schemas.openxmlformats.org/officeDocument/2006/relationships" name="CONVERTIBLE NOTES PAYABLE (De_9" sheetId="49" state="visible" r:id="rId49"/>
    <sheet xmlns:r="http://schemas.openxmlformats.org/officeDocument/2006/relationships" name="CONVERTIBLE NOTES PAYABLE (D_10" sheetId="50" state="visible" r:id="rId50"/>
    <sheet xmlns:r="http://schemas.openxmlformats.org/officeDocument/2006/relationships" name="CONVERTIBLE NOTES PAYABLE (D_11" sheetId="51" state="visible" r:id="rId51"/>
    <sheet xmlns:r="http://schemas.openxmlformats.org/officeDocument/2006/relationships" name="SHORT TERM NOTES PAYABLE (Detai" sheetId="52" state="visible" r:id="rId52"/>
    <sheet xmlns:r="http://schemas.openxmlformats.org/officeDocument/2006/relationships" name="STOCK TRANSACTIONS (Details Nar" sheetId="53" state="visible" r:id="rId53"/>
    <sheet xmlns:r="http://schemas.openxmlformats.org/officeDocument/2006/relationships" name="STOCK BASED COMPENSATION (Detai" sheetId="54" state="visible" r:id="rId54"/>
    <sheet xmlns:r="http://schemas.openxmlformats.org/officeDocument/2006/relationships" name="STOCK BASED COMPENSATION (Det_2" sheetId="55" state="visible" r:id="rId55"/>
    <sheet xmlns:r="http://schemas.openxmlformats.org/officeDocument/2006/relationships" name="RELATED PARTY TRANSACTIONS (Det" sheetId="56" state="visible" r:id="rId56"/>
    <sheet xmlns:r="http://schemas.openxmlformats.org/officeDocument/2006/relationships" name="EARNINGS PER SHARE (Details)" sheetId="57" state="visible" r:id="rId57"/>
    <sheet xmlns:r="http://schemas.openxmlformats.org/officeDocument/2006/relationships" name="COMMITMENTS AND CONTINGENCIES (" sheetId="58" state="visible" r:id="rId58"/>
    <sheet xmlns:r="http://schemas.openxmlformats.org/officeDocument/2006/relationships" name="DISCONTINUED OPERATIONS AND A_3" sheetId="59" state="visible" r:id="rId59"/>
    <sheet xmlns:r="http://schemas.openxmlformats.org/officeDocument/2006/relationships" name="DISCONTINUED OPERATIONS AND A_4" sheetId="60" state="visible" r:id="rId60"/>
  </sheets>
  <definedNames/>
  <calcPr calcId="124519" fullCalcOnLoad="1"/>
</workbook>
</file>

<file path=xl/sharedStrings.xml><?xml version="1.0" encoding="utf-8"?>
<sst xmlns="http://schemas.openxmlformats.org/spreadsheetml/2006/main" uniqueCount="628">
  <si>
    <t>Document and Entity Information - shares</t>
  </si>
  <si>
    <t>3 Months Ended</t>
  </si>
  <si>
    <t>Mar. 31, 2019</t>
  </si>
  <si>
    <t>Apr. 19, 2019</t>
  </si>
  <si>
    <t>Document And Entity Information</t>
  </si>
  <si>
    <t>Entity Registrant Name</t>
  </si>
  <si>
    <t>Reign Sapphire Corp</t>
  </si>
  <si>
    <t>Entity Central Index Key</t>
  </si>
  <si>
    <t>0001642159</t>
  </si>
  <si>
    <t>Document Type</t>
  </si>
  <si>
    <t>10-Q</t>
  </si>
  <si>
    <t>Trading Symbol</t>
  </si>
  <si>
    <t>RSAP</t>
  </si>
  <si>
    <t>Document Period End Date</t>
  </si>
  <si>
    <t>Mar. 31,
		2019</t>
  </si>
  <si>
    <t>Amendment Flag</t>
  </si>
  <si>
    <t>false</t>
  </si>
  <si>
    <t>Current Fiscal Year End Date</t>
  </si>
  <si>
    <t>--12-31</t>
  </si>
  <si>
    <t>Entity Filer Category</t>
  </si>
  <si>
    <t>Non-accelerated Filer</t>
  </si>
  <si>
    <t>Entity Emerging Growth Company</t>
  </si>
  <si>
    <t>Entity Small Business</t>
  </si>
  <si>
    <t>true</t>
  </si>
  <si>
    <t>Entity Common Stock, Shares Outstanding</t>
  </si>
  <si>
    <t>Document Fiscal Period Focus</t>
  </si>
  <si>
    <t>Q1</t>
  </si>
  <si>
    <t>Document Fiscal Year Focus</t>
  </si>
  <si>
    <t>2019</t>
  </si>
  <si>
    <t>CONSOLIDATED BALANCE SHEETS (Unaudited) - USD ($)</t>
  </si>
  <si>
    <t>Dec. 31, 2018</t>
  </si>
  <si>
    <t>Current assets:</t>
  </si>
  <si>
    <t>Cash</t>
  </si>
  <si>
    <t>Inventories</t>
  </si>
  <si>
    <t>Current assets of discontinued operations and assets held for sale</t>
  </si>
  <si>
    <t xml:space="preserve"> </t>
  </si>
  <si>
    <t>Total current assets</t>
  </si>
  <si>
    <t>Property and Equipment, net</t>
  </si>
  <si>
    <t>Intangible assets, net</t>
  </si>
  <si>
    <t>Total assets</t>
  </si>
  <si>
    <t>Current liabilities:</t>
  </si>
  <si>
    <t>Accounts payable</t>
  </si>
  <si>
    <t>Due to related party</t>
  </si>
  <si>
    <t>Accrued compensation - related party</t>
  </si>
  <si>
    <t>Short term notes payable, less unamortized debt issuance costs of $18,500 and $27,750 at March 31, 2019 and December 31, 2018, respectively</t>
  </si>
  <si>
    <t>Convertible notes payable, less unamortized debt discount of $0 and $0 at March 31, 2019 and December 31, 2018, respectively</t>
  </si>
  <si>
    <t>Other current liabilities</t>
  </si>
  <si>
    <t>Current liabilities of discontinued operations and assets held for sale</t>
  </si>
  <si>
    <t>Total current liabilities</t>
  </si>
  <si>
    <t>Total liabilities</t>
  </si>
  <si>
    <t>Shareholders' deficit</t>
  </si>
  <si>
    <t>Preferred stock, $0.0001 par value, 10,000,000 shares authorized, 1 and 1 share issued and outstanding at March 31, 2019 and December 31, 2018, respectively</t>
  </si>
  <si>
    <t>Common stock, $0.0001 par value, 150,000,000 shares authorized; 81,272,408 and 81,272,408 shares issued and outstanding at March 31, 2019 and December 31, 2018, respectively</t>
  </si>
  <si>
    <t>Additional paid-in-capital</t>
  </si>
  <si>
    <t>Accumulated deficit</t>
  </si>
  <si>
    <t>Total shareholders' deficit</t>
  </si>
  <si>
    <t>Total liabilities and shareholders' deficit</t>
  </si>
  <si>
    <t>CONSOLIDATED BALANCE SHEETS (Unaudited) (Parenthetical) - USD ($)</t>
  </si>
  <si>
    <t>Statement of Financial Position [Abstract]</t>
  </si>
  <si>
    <t>Unamortized debt issuance costs</t>
  </si>
  <si>
    <t>Debt discount on convertible notes, current</t>
  </si>
  <si>
    <t>Preferred stock, par value (in dollars per share)</t>
  </si>
  <si>
    <t>Preferred stock, authorized</t>
  </si>
  <si>
    <t>Preferred stock, issued</t>
  </si>
  <si>
    <t>Preferred stock, outstanding</t>
  </si>
  <si>
    <t>Common stock, par value (in dollars per share)</t>
  </si>
  <si>
    <t>Common stock, authorized</t>
  </si>
  <si>
    <t>Common stock, issued</t>
  </si>
  <si>
    <t>Common stock, outstanding</t>
  </si>
  <si>
    <t>CONSOLIDATED STATEMENTS OF OPERATIONS (Unaudited) - USD ($)</t>
  </si>
  <si>
    <t>Mar. 31, 2018</t>
  </si>
  <si>
    <t>Income Statement [Abstract]</t>
  </si>
  <si>
    <t>Net revenues</t>
  </si>
  <si>
    <t>Cost of Sales</t>
  </si>
  <si>
    <t>Gross Profit</t>
  </si>
  <si>
    <t>Operating expenses:</t>
  </si>
  <si>
    <t>Advertising and marketing expenses</t>
  </si>
  <si>
    <t>Stock based compensation - related party</t>
  </si>
  <si>
    <t>General and administrative</t>
  </si>
  <si>
    <t>Total operating expenses</t>
  </si>
  <si>
    <t>Loss from operations</t>
  </si>
  <si>
    <t>Other (income) expense:</t>
  </si>
  <si>
    <t>Change in fair value of derivative liabilities</t>
  </si>
  <si>
    <t>Extinguishment of debt</t>
  </si>
  <si>
    <t>Interest expense</t>
  </si>
  <si>
    <t>Total other expense, net</t>
  </si>
  <si>
    <t>Loss before income taxes and discontinued operations</t>
  </si>
  <si>
    <t>Income taxes</t>
  </si>
  <si>
    <t>Loss from continuing operations</t>
  </si>
  <si>
    <t>Discontinued operations</t>
  </si>
  <si>
    <t>Gain of disposal of discontinued operations</t>
  </si>
  <si>
    <t>Net profit (loss)</t>
  </si>
  <si>
    <t>Net profit (loss) per share from continuing operations, basic and diluted</t>
  </si>
  <si>
    <t>Net loss per share from discontinued operations, basic and diluted</t>
  </si>
  <si>
    <t>Net profit (loss) per share total, basic and diluted (in dollars per share)</t>
  </si>
  <si>
    <t>Weighted average number of shares outstanding Basic and diluted</t>
  </si>
  <si>
    <t>CONDENSED CONSOLIDATED STATEMENTS OF CHANGES IN SHAREHOLDERS’ EQUITY DEFICIT (Unaudited) - USD ($)</t>
  </si>
  <si>
    <t>Preferred Stock</t>
  </si>
  <si>
    <t>Common Stock</t>
  </si>
  <si>
    <t>Additional Paid-In Capital</t>
  </si>
  <si>
    <t>Accumulated Deficit</t>
  </si>
  <si>
    <t>Total</t>
  </si>
  <si>
    <t>Balance at beginning at Dec. 31, 2017</t>
  </si>
  <si>
    <t>Balance at beginning (in shares) at Dec. 31, 2017</t>
  </si>
  <si>
    <t>Increase (Decrease) in Stockholders' Equity [Roll Forward]</t>
  </si>
  <si>
    <t>Redeemable shares issued in conjunction with note payable</t>
  </si>
  <si>
    <t>Redeemable shares issued in conjunction with note payable (in shares)</t>
  </si>
  <si>
    <t>issuance of common stock and warrants with short-term convertible notes</t>
  </si>
  <si>
    <t>issuance of common stock and warrants with short-term convertible notes (in shares)</t>
  </si>
  <si>
    <t>Shares issued in conjunction with modification of note payable</t>
  </si>
  <si>
    <t>Shares issued in conjunction with modification of note payable (in shares)</t>
  </si>
  <si>
    <t>Net loss</t>
  </si>
  <si>
    <t>Balance at end at Mar. 31, 2018</t>
  </si>
  <si>
    <t>Balance at end (in shares) at Mar. 31, 2018</t>
  </si>
  <si>
    <t>Balance at beginning at Dec. 31, 2018</t>
  </si>
  <si>
    <t>Balance at beginning (in shares) at Dec. 31, 2018</t>
  </si>
  <si>
    <t>Balance at end at Mar. 31, 2019</t>
  </si>
  <si>
    <t>Balance at end (in shares) at Mar. 31, 2019</t>
  </si>
  <si>
    <t>CONSOLIDATED STATEMENTS OF CASH FLOWS (Unaudited) - USD ($)</t>
  </si>
  <si>
    <t>Cash flows from operating activities:</t>
  </si>
  <si>
    <t>Adjustments to reconcile net profit (loss) to net cash used in operating activities:</t>
  </si>
  <si>
    <t>Depreciation expense</t>
  </si>
  <si>
    <t>Amortization expense</t>
  </si>
  <si>
    <t>Gain on disposal of discontinued operations</t>
  </si>
  <si>
    <t>Accretion of debt discount</t>
  </si>
  <si>
    <t>Change in derivative liabilities</t>
  </si>
  <si>
    <t>Loss on extinguishment of debt</t>
  </si>
  <si>
    <t>Amortization of stock issued for future services</t>
  </si>
  <si>
    <t>Estimated fair market value of stock issued for services</t>
  </si>
  <si>
    <t>Changes in operating assets and liabilities:</t>
  </si>
  <si>
    <t>Accounts receivable</t>
  </si>
  <si>
    <t>Inventory</t>
  </si>
  <si>
    <t>Prepaid expenses</t>
  </si>
  <si>
    <t>Deferred revenue</t>
  </si>
  <si>
    <t>Estimated fair value of contingent payments, net</t>
  </si>
  <si>
    <t>Net cash used in operating activities</t>
  </si>
  <si>
    <t>Cash flows from investing activities:</t>
  </si>
  <si>
    <t>Proceeds from sale of business</t>
  </si>
  <si>
    <t>Net cash provided by investing activities</t>
  </si>
  <si>
    <t>Cash flows from financing activities:</t>
  </si>
  <si>
    <t>Proceeds from short-term convertible notes, net of debt issuance costs</t>
  </si>
  <si>
    <t>Proceeds from short-term notes, net of debt issuance costs</t>
  </si>
  <si>
    <t>Repayments of short term notes</t>
  </si>
  <si>
    <t>Net cash (used in) provided by financing activities</t>
  </si>
  <si>
    <t>Net increase (decrease) in cash</t>
  </si>
  <si>
    <t>Cash at beginning of period</t>
  </si>
  <si>
    <t>Cash at end of period</t>
  </si>
  <si>
    <t>Cash paid during the period for:</t>
  </si>
  <si>
    <t>Interest</t>
  </si>
  <si>
    <t>Non-cash investing and financing activities:</t>
  </si>
  <si>
    <t>Common stock and warrants issued in conjunction with convertible notes payable</t>
  </si>
  <si>
    <t>Common stock issued to third party in conjunction with debt issuance</t>
  </si>
  <si>
    <t>Warrants issued to third party in conjunction with convertible notes payable</t>
  </si>
  <si>
    <t>Debt issuance costs in conjunction with convertible notes payable</t>
  </si>
  <si>
    <t>Deferred interest payable issued in conjunction with convertible notes payable</t>
  </si>
  <si>
    <t>ORGANIZATION AND PRINCIPAL ACTIVITIES</t>
  </si>
  <si>
    <t>Organization, Consolidation and Presentation of Financial Statements [Abstract]</t>
  </si>
  <si>
    <t>NOTE 1 – ORGANIZATION
AND PRINCIPAL ACTIVITIES Corporate History and Background Reign Sapphires – Continuing Operations: Reign Sapphire Corporation was established
on December 15, 2014 in the State of Delaware as a vertically integrated “source to retail” model for sapphires –
rough sapphires to finished jewelry; a color gemstone brand; and a jewelry brand featuring Australian sapphires. The Company acquired
its Coordinates Collection and Le Bloc brands and the assets related to the production and sale of it on December 1, 2016. The Company is focusing its marketing initiatives
on: (1) Direct-to-Consumer (“D2C”) ecommerce marketing to attract customers to the reignsappires.com website, (2) Business-to-Business
(“B2B”) marketing and sales efforts, to establish distribution partners such as high-end fashion retailers. The Company started as UWI Holdings Corporation
(previously known as Australian Sapphire Corporation) (“UWI”) and was established on May 31, 2013 in the Province of
New Brunswick, Canada. On December 31, 2014, UWI entered into an Agreement of Conveyance, Transfer and Assignment of Assets and
Assumption of Obligations with Reign Corporation, pursuant to which UWI transferred all of its net assets to Reign. The sole shareholder
of UWI along with his spouse retained 100% ownership of Reign and were issued 27,845,000 of Reign common shares in exchange for
the 16,000,250 outstanding shares of UWI. There was no significant tax consequence to this exchange. As a result, Reign is considered
to be the continuation of the predecessor UWI. All historical financial information prior to the reorganization is that of UWI. On March 17, 2017, the shareholders of the
Company approved an amendment to the Company’s Certificate of Incorporation to designate 1 share of the Company’s authorized
10,000,000 shares of Preferred Stock as Series A Preferred Stock (“Series A Preferred Stock”), which shall vote with
the Common Stock, and shall be entitled to fifty-one percent (51%) of the total votes of Common Stock on all such matters voted
on. The Company has begun its planned principal
operations, and accordingly, the Company has prepared its consolidated financial statements in accordance with accounting principles
generally accepted in the United States of America (“GAAP”). Coordinates Collection – Discontinued
Operations: On December 1, 2016, substantially all of the
operating assets of Coordinates Collection, Inc. (“CCI” or “Coordinates Collection”) was acquired by Reign
Sapphire ( RGNP (see “ is a Beverly Hills-based, direct-to-consumer, branded and
custom jewelry company. On January 1, 2019, Reign Brands, Inc., a
subsidiary of Reign Sapphire Corporation, entered into an Asset Purchase Agreement (the “Agreement”) with Co-Op Jewelers
LLC (“Co-Op”), whereby Reign Brands, Inc. sold operating assets of Reign Brands, Inc., consisting of substantially
all of the assets related to Coordinates Collection (“CCI”). On January 1, 2019 (the “Closing Date”),
the parties executed the Asset Purchase Agreement and the final exhibits. Upon the closing of the Agreement, Reign Brands,
Inc. sold substantially all of the operating assets of the CCI business, consisting of fixed assets and intellectual property in
exchange for an aggregate of $100,000 in cash. The Agreement contained customary closing conditions.</t>
  </si>
  <si>
    <t>BASIS OF PRESENTATION</t>
  </si>
  <si>
    <t>Accounting Policies [Abstract]</t>
  </si>
  <si>
    <t>NOTE 2 – BASIS OF PRESENTATION The included (a) condensed consolidated balance
sheet as of December 31, 2017, which has been derived from audited financial statements, and (b) the unaudited condensed financial
statements as of March 31, 2018 and 2017, have been prepared in accordance with accounting principles generally accepted in the
United States of America and the rules of the Securities and Exchange Commission (“SEC”), and should be read in conjunction
with the audited financial statements and notes thereto contained in the Company’s December 31, 2018 and 2017 audited financial
statements filed on Form 10-K on April 2, 2019.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future quarters or for the full year. Notes to the condensed consolidated financial statements which substantially duplicate the
disclosure contained in the financial statements as reported in the Annual Report on Form 10-K for the year ended December 31,
2018 as filed on April 2, 2019, have been omitted. The Company currently operates in one business
segment. The Company is not organized by market and is managed and operated as one business. A single management team reports to
the chief operating decision maker, the Chief Executive Officer, who comprehensively manages the entire business. The Company does
not currently operate any separate lines of businesses or separate business entities. Going Concern The accompanying condensed consolidated financial
statements have been prepared assuming the Company will continue as a going concern, which contemplates, among other things, the
realization of assets and satisfaction of liabilities in the normal course of business. The Company had an accumulated deficit
of approximately $12,947,000 and $13,001,000 at March 31, 2019 and December 31, 2018, respectively, had a working capital deficit
of approximately $3,771,000 and $3,844,000 at March 31, 2019 and December 31, 2018, respectively, had net income of approximately
$54,000 and a net loss of approximately $739,000 for the three months ended March 31, 2019 and 2018, respectively, and net cash
used in operating activities of approximately $73,000 and $322,000 for the three months ended March 31, 2019 and 2018, respectively,
with limited revenue earned since inception, and a lack of operational history. These matters raise substantial doubt about the
Company’s ability to continue as a going concern. While the Company is attempting to expand operations
and increase revenues, the Company’s cash position may not be significant enough to support the Company’s daily operations.
Management intends to raise additional funds by way of a public or private offering. Management believes that the actions presently
being taken to further implement its business plan and generate revenues provide the opportunity for the Company to continue as
a going concern. While the Company believes in the viability of its strategy to generate revenues and in its ability to raise additional
funds, there can be no assurances to that effect. The ability of the Company to continue as a going concern is dependent upon the
Company’s ability to further implement its business plan and generate revenues. Our current burn rate to maintain the minimal
level of operations for us to be in a position to execute our business plan upon funding is anticipated to be no greater than $25,000
per month in cash. Joseph Segelman, our President and CEO, has agreed to underwrite these costs, if necessary, until we are then
able to begin execution of our business plan. The condensed consolidated financial statements
do not include any adjustments that might be necessary if the Company is unable to continue as a going concern.</t>
  </si>
  <si>
    <t>SUMMARY OF SIGNIFICANT ACCOUNTING POLICIES</t>
  </si>
  <si>
    <t xml:space="preserve">NOTE 3 – SUMMARY OF SIGNIFICANT ACCOUNTING
POLICIES This summary of significant accounting policies
of the Company is presented to assist in understanding the Company’s consolidated financial statements. The consolidated
financial statements and notes are representations of the Company’s management, which is responsible for their integrity
and objectivity. These accounting policies conform to GAAP and have been consistently applied in the preparation of the consolidated
financial statements. Consolidation The consolidated financial statements include
the accounts of the Company and its wholly owned subsidiary, Reign Brands, Inc. All significant intercompany accounts and transactions
are eliminated in consolidation. Use of Estimates The preparation of these consolidated financial
statements in accordance with accounting principles generally accepted in the United States of America requires management to make
estimates and assumptions that affect the reported amounts of assets and liabilities and disclosures of contingent assets and liabilities
at the dates of the consolidated financial statements and the reported amounts of net sales and expenses during the reported periods.
Actual results may differ from those estimates and such differences may be material to the consolidated financial statements. The
more significant estimates and assumptions by management include among others: inventory valuation, derivative liabilities, warrant
liabilities, common stock and option valuation, valuation of acquired intangible assets. and the recoverability of intangibles.
The current economic environment has increased the degree of uncertainty inherent in these estimates and assumptions. Cash The Company’s cash is held in bank accounts
in the United States and is insured by the Federal Deposit Insurance Corporation (FDIC) up to $250,000. The Company has not experienced
any cash losses. Income Taxes Income taxes are accounted for under an asset
and liability approach. This process involves calculating the temporary and permanent differences between the carrying amounts
of the assets and liabilities for financial reporting purposes and the amounts used for income tax purposes. The temporary differences
result in deferred tax assets and liabilities, which would be recorded on the Balance Sheets in accordance with ASC 740, which
established financial accounting and reporting standards for the effect of income taxes. The likelihood that its deferred tax assets
will be recovered from future taxable income must be assessed and, to the extent that recovery is not likely, a valuation allowance
is established. Changes in the valuation allowance in a period are recorded through the income tax provision in the consolidated
Statements of Operations. ASC 740-10-30 was adopted from the date of
its inception. ASC 740-10 clarifies the accounting for uncertainty in income taxes recognized in an entity’s consolidated
financial statements and prescribes a recognition threshold and measurement attributes for financial statement disclosure of tax
positions taken or expected to be taken on a tax return. Under ASC 740-10, the impact of an uncertain income tax position on the
income tax return must be recognized at the largest amount that is more-likely-than-not to be sustained upon audit by the relevant
taxing authority. An uncertain income tax position will not be recognized if it has less than a 50% likelihood of being sustained.
Additionally, ASC 740-10 provides guidance on derecognition, classification, interest and penalties, accounting in interim periods,
disclosure and transition. As a result of the implementation of ASC 740-10, the Company does not have a liability for unrecognized
income tax benefits. Advertising and Marketing Costs Advertising and marketing costs are recorded
as general and administrative expenses when they are incurred. Advertising and marketing expenses were recorded of approximately
$9,000 ($9,000 from continuing operations and $0 from discontinued operations) and $175,000 ($39,000 from continuing operations
and $136,000 from discontinued operations) for the three months ended March 31, 2019 and 2018, respectively. Comprehensive Income Comprehensive income is reported in accordance
with FASB ASC Topic 220 “Comprehensive Income,” which established standards for reporting and displaying comprehensive
income and its components in a financial statement that is displayed with the same prominence as other financial statements. Total comprehensive income is defined as all
changes in shareholders’ equity during a period, other than those resulting from investments by and distributions to shareholders
(i.e., issuance of equity securities and dividends). Generally, total comprehensive income (loss) equals net income (loss) plus
or minus adjustments for currency translation. There are no items other than net loss affecting comprehensive loss for the three
months ended March 31, 2019 and 2018. Revenue Recognition On January 1, 2018, the Company adopted Accounting
Standards Codification ASC 606 (“ASC 606"), Revenue from Contracts with Customers, Revenue Recognition The Company generates all of its revenue from
contracts with customers. The Company recognizes revenue when we satisfy a performance obligation by transferring control of the
promised services to a customer in an amount that reflects the consideration that we expect to receive in exchange for those services.
The Company determines revenue recognition through the following steps:
1. Identification of the contract, or contracts, with a customer.
2. Identification of the performance obligations in the contract.
3. Determination of the transaction price.
4. Allocation of the transaction price to the performance obligations in the contract
5. Recognition of revenue when, or as, we satisfy a performance obligation. At contract inception, the Company assesses
the services promised in our contracts with customers and identify a performance obligation for each promise to transfer to the
customer a service (or bundle of services) that is distinct. To identify the performance obligations, the Company considers all
of the services promised in the contract regardless of whether they are explicitly stated or are implied by customary business
practices. The Company allocates the entire transaction price to a single performance obligation. A description of our principal revenue generating activities are
as follows: Retail sales Wholesale sales Revenue is recognized from retail and wholesale
sales when the product is shipped to the customer, provided that collection of the resulting receivable is reasonably assured.
Credit is granted for wholesale sales generally for terms of 7 to 90 days, based on credit evaluations. No allowance has been provided
for uncollectible accounts. Management has evaluated the receivables and believes they are collectable based on the nature of the
receivables, historical experience of credit losses, and all other currently available evidence. Discounts are recorded as a reduction
of the transaction price. Revenue excludes any amounts collected on behalf of third parties, including sales taxes. The Company evaluates whether it is appropriate
to record the gross amount of product sales and related costs or the net amount earned as commissions. Generally, when the Company
is primarily obligated in a transaction, are subject to inventory risk, have latitude in establishing prices and selecting suppliers,
or have several but not all of these indicators, revenue is recorded at the gross sale price. The Company generally records the
net amounts as commissions earned if we are not primarily obligated and do not have latitude in establishing prices. The Company
records all revenue transactions at the gross sale price. There is a no return policy. The return policy
is currently being evaluated to be more in line with industry standards. Deferred revenue Deferred revenue consists of customer orders
paid in advance of the delivery of the order. Deferred revenue is classified as short-term as the typical order ships within approximately
three weeks of placing the order. Deferred revenue is recognized as revenue when the product is shipped to the customer and all
other revenue recognition criteria have been met. Deferred revenue totaling $0 and $21,977 as of March 31, 2019 and December 31,
2018, respectively, is included in current liabilities of discontinued operations and assets held for sale in the accompanying
consolidated Balance Sheets. Inventories Reign Sapphire Inventories are stated at the lower of cost
or market (net realizable value) on a lot basis each quarter. A lot is determined by the cut, clarity, size, and weight of the
sapphires. Inventory consists of sapphire jewels that meet rigorous grading criteria and are of cuts and sizes most commonly used
in the jewelry industry. As of March 31, 2019 and December 31, 2018, the Company carried primarily loose sapphire jewels, jewelry
for sale on our website, and jewelry held as samples. Samples are used to show potential customers what the jewelry would look
like. Promotional items given to customers that are not expected to be returned will be removed from inventory and expensed. There
have been no promotional items given to customers as of March 31, 2019. The Company performs its own in-house assessment based
on gem guide and the current market price for metals to value its inventory on an annual basis or if circumstances dictate sooner
to determine if the estimated fair value is greater or less than cost. In addition, the inventory is reviewed each quarter by the
Company against industry prices from gem-guide and if there is a potential impairment, the Company would appraise the inventory.
The estimated fair value is subject to significant change due to changes in popularity of cut, perceived grade of the clarity of
the sapphires, the number, type and size of inclusions, the availability of other similar quality and size sapphires, and other
factors. As a result, the internal assessed value of the sapphires could be significantly lower from the current estimated fair
value. Loose sapphire jewels do not degrade in quality over time. The estimated fair value per management’s internal assessment
is greater than the cost, therefore, there is no indicator of impairment as of March 31, 2019. Le Bloc Le Bloc products are outsourced to a third
party for manufacture, made to order, and when completed are shipped to the customer. The inventory for Le Bloc is considered
immaterial as of March 31, 2019 and December 31, 2018. Property and Equipment Property and equipment are carried at cost
and are depreciated on a straight-line basis over the estimated useful lives of the assets, generally five years. The cost of repairs
and maintenance is expensed as incurred; major replacements and improvements are capitalized. When assets are retired or disposed
of, the cost and accumulated depreciation are removed from the accounts, and any resulting gains or losses are included in income
in the year of disposition. Fixed assets are examined for the possibility of decreases in value when events or changes in circumstances
reflect the fact that their recorded value may not be recoverable. Intangible Assets Intangible assets consist primarily of tradenames,
proprietary designs, developed technology – website, and developed technology – Ipad application. Our intangible assets
are being amortized on a straight-line basis over a period of three to ten years. Impairment of Long-lived Assets and Goodwill We evaluate goodwill for impairment annually
in the fourth quarter, and whenever events or changes in circumstances indicate it is more likely than not that the fair value
of a reporting unit containing goodwill is less than its carrying amount. The goodwill impairment test consists of a two-step
process, if necessary. The first step is to compare the fair value of a reporting unit to its carrying value, including goodwill.
We typically use discounted cash flow models to determine the fair value of a reporting unit. The assumptions used in these models
are consistent with those we believe hypothetical marketplace participants would use. If the fair value of the reporting unit is
less than its carrying value, the second step of the impairment test must be performed in order to determine the amount of impairment
loss, if any. The second step compares the implied fair value of the reporting unit’s goodwill with the carrying amount of
that goodwill. If the carrying amount of the reporting unit’s goodwill exceeds its implied fair value, an impairment charge
is recognized in an amount equal to that excess. There was an impairment charge of $0 for the three months ended March 31, 2019
and 2018 and $481,947 of impairment charge was recorded in the fourth quarter of year December 31, 2018. We periodically evaluate whether the carrying
value of property, equipment and intangible assets has been impaired when circumstances indicate the carrying value of those assets
may not be recoverable. The carrying amount is not recoverable if it exceeds the sum of the undiscounted cash flows expected
to result from the use and eventual disposition of the asset. If the carrying value is not recoverable, the impairment loss
is measured as the excess of the asset’s carrying value over its fair value. There was an impairment charge of $0 for the
three months ended March 31, 2019 and 2018 and $460,789 of impairment charge was recorded in the fourth quarter of year December
31, 2018. Our impairment analyses require management
to apply judgment in estimating future cash flows as well as asset fair values, including forecasting useful lives of the assets,
assessing the probability of different outcomes, and selecting the discount rate that reflects the risk inherent in future cash
flows. If the carrying value is not recoverable, we assess the fair value of long-lived assets using commonly accepted techniques,
and may use more than one method, including, but not limited to, recent third party comparable sales and discounted cash flow models.
If actual results are not consistent with our assumptions and estimates, or our assumptions and estimates change due to new
information, we may be exposed to an impairment charge in the future. Fair Value of Financial Instruments The provisions of accounting guidance, FASB
Topic ASC 825 requires all entities to disclose the fair value of financial instruments, both assets and liabilities recognized
and not recognized on the balance sheet, for which it is practicable to estimate fair value, and defines fair value of a financial
instrument as the amount at which the instrument could be exchanged in a current transaction between willing parties. As of March
31, 2019 and December 31, 2018, the fair value of cash, accounts receivable, accounts payable, accrued expenses, notes payable,
and convertible debt approximated carrying value due to the short maturity of the instruments, quoted market prices or interest
rates which fluctuate with market rates.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is based on three levels of inputs, of which the first two are considered observable and the last unobservable, as follows: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measurement of the fair value of the assets or liabilities The carrying value of financial assets and
liabilities recorded at fair value is measured on a recurring or nonrecurring basis. Financial assets and liabilities measured
on a non-recurring basis are those that are adjusted to fair value when a significant event occurs. There were no financial assets
or liabilities carried and measured on a nonrecurring basis during the reporting periods. Financial assets and liabilities measured
on a recurring basis are those that are adjusted to fair value each time a financial statement is prepared. The warrant and the
embedded derivative liabilities are recognized at fair value on a recurring basis at March 31, 2019 and are Level 3 measurements
(see Note 8). There have been no transfers between levels. The carrying values of the Company’s
financial instruments, including cash, other current assets, accounts payable, accruals, and other current liabilities approximate
their fair values due to the short period of time to maturity or repayment. Convertible Notes Payable The Company issues debt that may have separate
warrants, conversion features, or no equity-linked attributes. Debt with warrants Convertible debt – derivative treatment If the conversion feature within convertible
debt meets the requirements to be treated as a derivative, we estimate the fair value of the convertible debt derivative using
Monte Carlo Method upon the date of issuance. If the fair value of the convertible debt derivative is higher than the face value
of the convertible debt, the excess is immediately recognized as interest expense. Otherwise, the fair value of the convertible
debt derivative is recorded as a liability with an offsetting amount recorded as a debt discount, which offsets the carrying amount
of the debt. The convertible debt derivative is revalued at the end of each reporting period and any change in fair value is recorded
as a gain or loss in the statement of operations. The debt discount is amortized through interest expense over the life of the
debt. Convertible debt – beneficial conversion
feature If the conversion feature does not qualify
for either the derivative treatment or as a BCF, the convertible debt is treated as traditional debt. Employee Stock Based Compensation Stock based compensation issued to employees
and members of our board of directors is measured at the date of grant based on the estimated fair value of the award, net of estimated
forfeitures. The grant date fair value of a stock based award is recognized as an expense over the requisite service period of
the award on a straight-line basis. For purposes of determining the variables used
in the calculation of stock based compensation issued to employees , Non-Employee Stock Based Compensation Issuances of the Company’s common stock
or warrants for acquiring goods or services are measured at the fair value of the consideration received or the fair value of
the equity instruments issued, whichever is more reliably measurable. The measurement date for the fair value of the equity instruments
issued to consultants or vendors is determined at the earlier of (i) the date at which a commitment for performance to earn the
equity instruments is reached (a “performance commitment” which would include a penalty considered to be of a magnitude
that is a sufficiently large disincentive for nonperformance) or (ii) the date at which performance is complete. Although situations
may arise in which counter performance may be required over a period of time, the equity award granted to the party performing
the service is fully vested and non-forfeitable on the date of the agreement. As a result, in this situation in which vesting
periods do not exist as the instruments fully vested on the date of agreement, the Company determines such date to be the measurement
date and will record the estimated fair market value of the instruments granted as a prepaid expense and amortize such amount
to general and administrative expense in the accompanying statement of operations over the contract period. When it is appropriate
for the Company to recognize the cost of a transaction during financial reporting periods prior to the measurement date, for purposes
of recognition of costs during those periods, the equity instrument is measured at the then-current fair values at each of those
interim financial reporting dates. Non-Cash Equity Transactions Shares of equity instruments issued for non-cash
consideration are recorded at the fair value of the consideration received based on the market value of services to be rendered,
or at the value of the stock given, considered in reference to contemporaneous cash sale of stock. Earnings per Share Diluted earnings (loss) per share are computed
on the basis of the weighted average number of common shares (including common stock subject to redemption) plus dilutive potential
common shares outstanding for the reporting period. In periods where losses are reported, the weighted-average number of common
stock outstanding excludes common stock equivalents, because their inclusion would be anti-dilutive. The total number of potential additional dilutive
securities outstanding for the three months ended March 31, 2019 and 2018, was none since the Company had net losses and any additional
potential common shares would have an anti-dilutive effect. Related Parties Related parties are any entities or individuals
that, through employment, ownership or other means, possess the ability to direct or cause the direction of the management and
policies of the Company. Australian Sapphire Corporation (“ASC”), a shareholder of the Company which is wholly-owned
by Joseph Segelman, t e Comp a n y’s
Chief Executive Officer (" CEO”), is inactive and we have no transactions with ASC. Segment Reporting Accounting Standards Codification (“ASC”)
280, “Segment Reporting,” requires public companies to report financial and descriptive information about their reportable
operating segments. The Company identifies operating segments based on how our chief operating decision maker internally evaluates
separate financial information, business activities and management responsibility. Accordingly, the Company has one reportable
segment. Reclassifications Certain amounts in
previously issued financial statements have been reclassified to conform to the presentation following the January 2019 sale of
CCI, which includes the reclassification of the combined financial position as assets and liabilities held for sale (see Note 15)
for all periods presented. Discontinued Operations Pursuant to ASC 205-20
Discontinued Operations, in determining whether a group of assets that is disposed (or to be disposed) should be presented as
a discontinued operation, we analyze whether the group of assets being disposed represents a component of the Company; that is,
whether it had historic operations and cash flows that were clearly distinguished, both operationally and for financial reporting
purposes. In addition, we consider whether the disposal represents a strategic shift that has or will have a major effect on our
operations and financial results. The results of discontinued operations, as well as any gain or loss on the disposal, if applicable,
are aggregated and separately presented in our consolidated statements of operations, net of income taxes. The historical financial
position of discontinued operations are aggregated and separately presented in our accompanying consolidated balance sheets. Concentrations, Risks, and Uncertainties Business Risk Substantial business risks and uncertainties
are inherent to an entity, including the potential risk of business failure. The Company is headquartered and operates in
the United States. To date, the Company has generated limited revenues from operations. There can be no assurance that the Company
will be able to successfully continue to produce its products and failure to do so would have a material adverse effect on the
Company’s financial position, results of operations and cash flows. Also, the success of the Company’s operations is
subject to numerous contingencies, some of which are beyond management’s control. These contingencies include general economic
conditions, price of raw material, competition, governmental and political conditions, and changes in regulations. Among other
risks, the Company’s operations will be subject to risk of restrictions on transfer of funds, domestic and international
customs, changing taxation policies, foreign exchange restrictions, and political and governmental regulations. Interest rate risk Financial assets and liabilities do not have
material interest rate risk. Credit risk The Company is exposed to credit risk from
its cash in banks and accounts receivable. The credit risk on cash in banks is limited because the counterparties are recognized
financial institutions. The Company had one customer that accounted
for 96% of total revenues for the three months ended March 31, 2019. There was one customer that accounted for 10% of total revenue
for the three months ended March 31, 2018. The Company had no customers that accounted for 10% or more of total accounts receivable
at March 31, 2019 and December 31, 2018, respectively. Seasonality The business is subject to substantial seasonal
fluctuations. Historically, a significant portion of net sales and net earnings have been realized during the period
from October through December. Major Suppliers The Company does not manufacture its own products
and currently depends primarily upon third parties to manufacture its products. In the event that the manufacturing provided
by our current supplier were discontinued, it is believed that alternate suppliers could be identified which would be able to
provide it with sufficient levels of products at terms similar to those of our current supplier. Recent Accounting Pronouncements FASB ASU 2017-11 “ Earnings Per Share
(Topic 260), Distinguishing Liabilities from Equity (Topic 480) and Derivatives and Hedging (Topic 815) FASB ASU 2017-09 “ Scope of Modification
Accounting (Topic 718) FASB ASU 2017-04 “Simplifying the
Test for Goodwill Impairment (Topic 350)” FASB ASU 2017-01 “Clarifying the Definition
of a Business (Topic 805)” FASB ASU 2016-15 “Statement of Cash
Flows (Topic 230)” – FASB ASU 2016-12 “Revenue from Contracts
with Customers (Topic 606)” FASB ASU 2016-11 “Revenue Recognition
(Topic 605) and Derivatives and Hedging (Topic 815)” FASB ASU 2016-10 “Revenue from Contracts
with Customers (Topic 606)” FASB ASU 2016-02 “Leases (Topic 842)”
– FASB ASU 2015-17 “Income Taxes (Topic
740)” – </t>
  </si>
  <si>
    <t>INVENTORIES</t>
  </si>
  <si>
    <t>Inventory Disclosure [Abstract]</t>
  </si>
  <si>
    <t xml:space="preserve">NOTE 4 – INVENTORIES Inventories consisted of the following as of:
March 31, 2019 December 31, 2018
Loose stones $ 518,229 $ 526,473
Finished goods 134,145 134,145
Samples 62,977 62,977
$ 715,351 $ 723,595 </t>
  </si>
  <si>
    <t>PROPERTY AND EQUIPMENT</t>
  </si>
  <si>
    <t>Property, Plant and Equipment [Abstract]</t>
  </si>
  <si>
    <t xml:space="preserve">NOTE 5 – PROPERTY
AND Equipment Property and equipment consisted of the following
as of:
Estimated Life March 31, 2019 December 31, 2018
Office equipment 5 years $ 5,481 $ 5,481
Computer equipment 3 years 40,171 40,171
Accumulated depreciation (33,364 ) (30,122 )
$ 12,288 $ 15,530 </t>
  </si>
  <si>
    <t>INTANGIBLE ASSETS</t>
  </si>
  <si>
    <t>Goodwill and Intangible Assets Disclosure [Abstract]</t>
  </si>
  <si>
    <t>NOTE 6 – INTANGIBLE
ASSETS Intangible assets consisted of the following
as of:
Estimated Life March 31, 2019 December 31, 2018
Trademarks 3.3 – 4.5 years $ 260,000 $ 260,000
Accumulated amortization (162,966 ) (146,669 )
$ 97,034 $ 113,331 Future amortization expense related to intangible assets are approximately
as follows:
Total
2019 $ 46,610
2020 37,818
2021 12,606
$ 97,034 Amortization expense was $16,297 and $58,443
for the three months ended March 31, 2019 and 2018, and is classified in general and administrative expenses in the condensed consolidated
Statements of Operations.</t>
  </si>
  <si>
    <t>DUE TO RELATED PARTY</t>
  </si>
  <si>
    <t>Debt Disclosure [Abstract]</t>
  </si>
  <si>
    <t>NOTE 7 – DUE TO
RELATED PARTY During the three months ended March 31, 2019,
the Company received no advances from its CEO/director, incurred business expenses that were paid by the CEO/director of $486,384
(comprised of operating expenses) and had repayments of $466,090. The Company has a balance owed to the related party of $1,267,099
and $1,246,805 at March 31, 2019 and December 31, 2018, respectively. During the three months ended March 31, 2019, the Company
incurred $45,000 of compensation related to the CEO/director’s employment agreement and $20,000 of deferred compensation
related to the Secretary’s employment agreement. As of March 31, 2019 and December 31, 2018, accrued compensation-related
party was $1,304,750 and $1,239,750, respectively.</t>
  </si>
  <si>
    <t>CONVERTIBLE NOTES PAYABLE</t>
  </si>
  <si>
    <t>CONVERTIBLE NOTE PAYABLE</t>
  </si>
  <si>
    <t>NOTE 8 – CONVERTIBLE
NOTES PAYABLE Convertible notes payable consists of the following:
March 31, December 31,
2019 2018
January and February 2018 Notes, issued January 3, 2018 and February 16, 2018, respectively, with a maturity date of March 31, 2019, as amended, with an interest rate of 10%. $ 294,000 $ 294,000
November 2017 Notes, issued November 10, 2017, with a maturity date of March 31, 2019, as amended, bearing no interest, and secured by substantially all of the Company’s assets and guarantees of payment by the Company’s CEO, and Australian Sapphire Corporation (“ASC”), a shareholder of the Company which is wholly-owned by the Company’s CEO. 287,502 287,502
November 2016 Notes, issued November 10, 2016, with a maturity date of March 31, 2019, as amended, bearing no interest, and secured by substantially all of the Company’s assets and guarantees of payment by the Company’s CEO, and ASC. 287,502 287,502
December 2015 Notes, issued December 23, 2015, with a maturity date of March 31, 2019, as amended, bearing no interest, and secured by substantially all of the Company’s assets and guarantees of payment by the Company’s CEO, and ASC. 862,500 862,500
Total convertible notes payable 1,731,504 1,731,504
Debt discount — —
Convertible notes payable, net of unamortized debt discount $ 1,731,504 $ 1,731,504 The following represents a summary of the convertible
debt terms at March 31, 2019:
Warrants
Amount of Maturity Conversion Number of Exercise Exercisable
Notes Debt Discount Dates thru Price Warrants Price thru
January and February
2018 Notes $ 294,000 $ — 3/31/2019 $ 0.08 1,960,000 $ 0.15 2/16/2023
November 2017 Notes 287,502 — 3/31/2019 $ 0.08 3,593,776 $ 0.15 11/10/2022
November 2016 Notes 287,502 — 3/31/2019 $ 0.08 3,593,776 $ 0.15 11/10/2022
December 2015 Notes 862,500 — 3/31/2019 $ 0.08 10,781,250 $ 0.15 11/10/2022
Total $ 1,731,504 $ — 19,928,802 January and February 2018 In January
and February 2018, the Company entered into Securities Purchase Agreements (the “Purchase Agreement”) with respect
to the sale and issuance to Crossover Capital Fund II, LLC (“Crossover”) totaling (i) 833,332 shares of the Company’s
Common Stock (the “Commitment Shares”); (ii) 3,000,000 redeemable shares (the “Redeemable Shares”), (iii)
$294,000 aggregate principal amount of a convertible promissory notes (the “Convertible Notes”) and (iv) Common Stock
Purchase Warrants to purchase up to an aggregate of 1,960,000 shares of the Company’s common stock (the “Warrants”)
for aggregate consideration of $250,000 cash . The January
and February 2018 Convertible Notes and provides
for interest to accrue at an interest rate equal to 18% per annum or the maximum rate permitted under applicable law after the
occurrence of any event of default as provided in the Convertible Notes. At any time after 180 days from the issue date, the holder,
at its option, may convert the outstanding principal balance and accrued interest into shares of common stock of the Company. The
initial conversion price for the principal and interest in connection with voluntary conversions by a holder of the Convertible
Notes is $0.08 per share, subject to adjustment as provided therein. There is also a one-time interest charge of 10% due at maturity. If the
Convertible Notes are prepaid on or prior to the maturity dates, all of the Redeemable Shares shall be returned to the treasury
shares of the Company, without any payment by the Company for the Redeemable Shares. Further, if the Company prepays a portion
of the Convertible Notes, but not the entire Convertible Notes, on or before the maturity dates, a pro rata portion of the Redeemable
Shares shall be returned to the Company’s treasury in proportion to the prepayment amount as it relates to the entire Convertible
Notes balance. th The exercise
price for the Warrants is $0.15, subject to adjustment, are exercisable for five years after the date of the Warrants and are exercisable
Purchaser Conversion The January
and February 2018 Convertible Notes convert the outstanding principal balance and
accrued interest into shares of common stock of the Company January
and February 2018 Convertible Notes th Interest The January
and February 2018 Convertible Notes a one-time interest charge of 10% due
at maturity totaling $29,400 that has been accrued within other current liabilities in the accompanying condensed consolidated
balance sheets. Redeemable Shares The January
and February 2018 Convertible Notes Common Stock The January
and February 2018 Convertible Notes purchasers Warrants The Company calculates
the fair value of the Warrants at $95,324 and $65,292 at January 3, 2018 and February 16, 2018, respectively, using the Black-Scholes
option-pricing method. The Black-Scholes option-pricing method requires the use of subjective assumptions, including stock price
volatility, the expected life of stock options, risk free interest rate and the fair value of the underlying common stock on the
date of grant. The assumptions used in the Black-Scholes option-pricing method is set forth below:
January 3, 2018 February 16, 2018
Common stock price $0.17 $0.13
Term 5 years 5 years
Strike price $0.15 $0.15
Dividend yield 0 0
Risk free rate 2.25% 2.63%
Volatility 62.5% 62.5% Dividend yield Volatility Risk-free interest rate Expected
term of options Debt Discount The Company issued the January
and February 2018 Convertible Notes
January 3, 2018 February 16, 2018
Fair value Relative fair value Fair value Relative fair value
Warrant $ 95,324 $ 19,784 $ 65,292 $ 16,955
Common sock $ 70,833 $ 14,701 $ 54,167 $ 14,066
Redeemable shares $ 255,000 $ 52,923 $ 195,000 $ 50,637
Remaining note value $ 110,300 $ 22,892 $ 110,300 $ 28,642
Total $ 531,457 $ 110,300 $ 424,759 $ 110,300
Additional discount (interest) $ — $ 13,808 $ — $ 8,058 The Company recorded debt discount accretion
of $0 and $61,096 to interest expense in the condensed consolidated Statements of Operations during the three months ended March
31, 2019 and 2018, respectively, and has $0 of unamortized debt discount remaining as of March 31, 2019. November 2017 On November 10, 2017, the Company entered into
a Securities Purchase Agreement (the “November 2017 Purchase Agreement”) with respect to the sale and issuance to certain
institutional investors Alpha Capital Anstalt and Brio Capital Master Fund Ltd. (collectively “November 2017 Purchasers”)
of up to (i) 833,354 shares of the Company’s Common Stock (the “November 2017 Incentive Shares”); (ii) $287,502
aggregate principal amount of Secured Convertible Notes (the “November 2017 Notes”) and (iii) Common Stock Purchase
Warrants to purchase up to an aggregate of 3,593,776, shares of the Company’s Common Stock (the “November 2017 Warrants”).
The November 2017 Incentive Shares, November 2017 Notes and November 2017 Warrants were issued on November 10, 2017 (the “November
2017 Original Issue Date”). November 2017 Purchasers received (i) November 2017 Incentive Shares at the rate of 2.8986 November
2017 Incentive Shares for each $1.00 of November 2017 Note principal issued to such November 2017 Purchaser; (ii) a November 2017
Note with a principal amount of $1.00 for each $0.86956 for each $1.00 paid by each purchaser for such purchaser’s November
2017 Note; and (iii) November 2017 Warrants to purchase up to a number of shares of Common Stock equal to 100% of such purchaser’s
November 2017 Note principal amount divided by $0.08 (“Purchaser Conversion Price”), the conversion price in effect
on the Initial Closing Date, with a per share exercise price equal to $0.15, as amended on November 16, 2017, subject to adjustment.
The aggregate cash subscription amount received by the Company from the purchasers for the issuance of the November 2017 Incentive
Shares, November 2017 Notes and November 2017 Warrants was approximately $250,002 (the “Subscription Amount”) which
was issued at a $37,500 original issue discount from the face value of the Note. The November 2017 Notes matured on March 31,
2019, as amended on January 2, 2019. The note is in default and the Company is currently in discussions to restructure the terms
of the note and provides for interest to accrue at an interest rate equal to the lesser of 15% per annum or the maximum rate permitted
under applicable law after the occurrence of any event of default as provided in the November 2017 Notes. At any time after the
November 2017 Original Issue Date, the holders, at their option, may convert the outstanding principal balance and accrued interest
into shares of our Common Stock. The initial conversion price for the principal and interest in connection with voluntary conversions
by a holder of a Note is $0.08 per share, subject to adjustment as provided therein. Each November 2017 Note, for example, is subject
to adjustment upon certain events such as stock splits and has full ratchet anti-dilution protections for issuance of securities
by us at a price that is lower than the conversion price. Each November 2017 Note also contains certain negative covenants, including
prohibitions on incurrence of indebtedness, liens, charter amendments, dividends, redemption. None of the holders of the November
2017 Note have the right to convert any portion of their November 2017 Note if it (together with its affiliates) would beneficially
own in excess of 9.99% of the number of shares of Common Stock outstanding immediately after giving effect to the exercise. The
November 2017 Notes include customary events of default, including, among other things, payment defaults, covenant breaches, certain
representations and warranties, certain events of bankruptcy, liquidation and suspension of the Company’s Common Stock from
trading. If such an event of default occurs, the holders of the November 2017 Notes may be entitled to take various actions,
which may include the acceleration of amounts due under the November 2017 Notes and accrual of interest as described above. The
November 2017 Notes are collectively collateralized by substantially all of the Company’s assets and guarantees of payment
of the November 2017 Notes have also been delivered by Joseph Segelman, the Chief Executive Officer and President of the Company,
and Australian Sapphire Corporation (“ASC”), a shareholder of the Company which is wholly-owned by Joseph Segelman,
guaranteed payment of all amounts owed under the November 2017 Notes, subject to the terms of such guaranty agreements. The November 2017 Purchase Agreement is
being entered into in accordance with the halachically accepted exemptions on the paying of interest payments in business transactions
known as “heter iska”. is still accounting for the interest
in accordance with GAAP. Optional Redemption The November 2017 Notes provide that commencing
six (6) months after the November 2017 Original Issue Date, the Company will have the option of prepaying the outstanding principal
amount of the November 2017 Notes (an “November 2017 Optional Redemption”), in whole or in part, by paying to the holders
a sum of money in cash equal to one hundred percent (100%) of the principal amount to be redeemed, together with accrued but unpaid
interest thereon, if any, and any and all other sums due, accrued or payable to the holder arising under the November 2017 Note
through the November 2017 Redemption Payment Date and 2.8986 shares of the Company’s Common Stock for each $1.00 of November
2017 Note principal amount being redeemed. A Notice of Redemption, if given, may be given on the first Trading Day following twenty
(20) consecutive Trading Days during which all of the “Equity Conditions”, as defined, have been in effect. The Company evaluated the Optional Redemption
in ASC 815, and concluded that the Optional Redemption meets the criteria in ASC 815, and therefore, is accounted for as a liability. As of March 31, 2019 and December 31, 2018,
the Optional Redemption was recorded as a derivative liability on the consolidated Balance Sheets using the “Black Scholes
Merton Method” and at each subsequent reporting date, the fair value of the Optional Redemption liability will be re-measured
and changes in the fair value will be recorded in the consolidated Statements of Operations. The Optional Redemption liability
fair value was originally valued at $6,375 and was re-measured at fair value to be $0 at March 31, 2019 and December 31, 2018.
During the three months ended March 31, 2019 and 2018, the Company recorded $0 and $0, respectively, on Optional Redemption valuation. The fair value of the embedded derivative liability
is measured in accordance with ASC 820 “Fair Value Measurement”, incorporating the following inputs:
March 31, 2019 December 31, 2018
Expected dividend yield 0.00 % 0.00 %
Expected stock-price volatility 47.5 % 47.5 %
Risk-free interest rate 2.40 % 2.45 %
Expected term of options (years) 0.8 0.3
Stock price $ 0.02 $ 0.01
Conversion price $ 0.08 $ 0.08 Purchaser Conversion The November 2017 Purchaser has the right at
any time after the November 2017 Original Issue Date until the outstanding balance of the Note has been paid in full, to convert
all or any part of the outstanding balance into shares (“November 2017 Purchaser Conversion Shares”) of the Company’s
common stock, of the portion of the outstanding balance being converted (the “November 2017 Conversion Amount”) divided
by the November 2017 Purchaser Conversion Price of $0.08, subject to potential future adjustments described below. If the total
outstanding balance of the November 2017 Note were convertible as of March 31, 2019, the November 2017 Note would have been convertible
into 3,593,776 shares of our common stock. The Company evaluated the note under the requirements
of ASC 480 “Distinguishing Liabilities From Equity” and concluded that the Note does not fall within the scope of ASC
480. The Company next evaluated the November 2017 Note under the requirements of ASC 815 “Derivatives and Hedging”.
Due to the existence of the anti-dilution provision which reduces the November 2017 Purchaser Conversion Price in the event of
subsequent dilutive issuances by the Company below the November 2017 Purchaser Conversion Price as described above, the November
2017 Purchaser Conversion feature does not meet the definition of “indexed to” our stock, and the scope exception to
ASC 815’s derivative accounting provisions does not apply. The Company also evaluated the embedded derivative criteria in
ASC 815, and concluded that the Purchaser Conversion feature meets all of the embedded derivative criteria in ASC 815, and therefore,
the November 2017 Purchaser Conversion feature meets the definition of an embedded derivative that should be separated from the
note and accounted for as a derivative liability. The embedded derivative was recorded as a
derivative liability on the condensed consolidated Balance Sheet at its fair value of $165,000 at the date of issuance. At each
subsequent reporting date, the fair value of the embedded derivative liability will be remeasured and changes in the fair value
will be recorded in the condensed consolidated Statements of Operations. At March 31, 2019, the embedded derivative was re-measured
at fair value that was determined to be $0. During the three months ended March 31, 2019 and 2018, the Company recorded a loss
of $0 and $52,000, respectively, on embedded derivative re-valuation. On November 16, 2017, the November 2017 Notes
were modified in accordance with ASC 470-50-40 and ASC 815 and the Company re-measured the embedded derivative at fair value, which
was determined to be $155,000 and recorded a modification of derivative liability charge of $5,000. On January 25, 2018, the November 2017 Notes,
November 2016 Notes, and December 2015 Notes were again modified in accordance with ASC 470-50-40 and ASC 815 in which the Company
issued a total of 2,395,650 restricted common shares, valued at $263,522 (based on the Company’s stock price on the measurement
date) in consideration of the maturity date of the outstanding November 2017, November 2016, and December 2015 convertible notes
being extended to December 31, 2018. The Company re-measured the embedded derivative at fair value just prior to and subsequent
to the modification and recorded an extinguishment of debt of $12,000 in the three months ended March 31, 2018. In addition, the
value of the restricted common shares of $263,522 was recorded as an extinguishment of debt in the three months ended March 31,
2018. The fair value of the embedded derivative liability
is measured in accordance with ASC 820 “Fair Value Measurement”, using “Monte Carlo Method” modeling incorporating
the following inputs:
March 31, 2019 December 31, 2018
Expected dividend yield 0.00 % 0.00 %
Expected stock-price volatility 47.5 % 47.5 %
Risk-free interest rate 2.40 % 2.45 %
Expected term of options (years) 0.8 0.3
Stock price $ 0.02 $ 0.01
Conversion price $ 0.08 $ 0.08 November 2017 Purchaser Warrants The November 2017 Purchaser Warrants allow
the November 2017 Purchaser to purchase up to a number of shares of common stock equal to 100% of such purchaser’s Note principal
amount divided by $0.08, with a per share exercise price equal to $0.15, subject to adjustment. The term of the Purchaser Warrants is at any
time on or after the six (6) month anniversary of the November 2017 Original Issue Date and on or prior to the five (5) year anniversary
of the November 2017 Initial Trading Date of our common stock on a Trading Market. The exercise price of the November 2017 Purchaser
Warrants is $0.15 per share of our common stock, as may be adjusted from time to time pursuant to the antidilution provisions of
the November 2017 Purchaser Warrants. The November 2017 Purchaser Warrants are exercisable
by the November 2017 Purchaser in whole or in part, as either a cash exercise or as a “cashless” exercise. The Company evaluated the November 2017 Warrants
under ASC 480 “Distinguishing Liabilities From Equity” and ASC 815 “Derivatives and Hedging”. Due to the
existence of the antidilution provision, which reduces the November 2017 Exercise Price and November 2017 Conversion Price in
the event of subsequent November 2017 Dilutive Issuances, the November 2017 Purchaser Warrants are not indexed to our common stock,
and the Company has determined that the November 2017 Purchaser Warrants meet the definition of a derivative under ASC 815. Accordingly,
the November 2017 Purchaser Warrants were recorded as derivative liabilities in the condensed consolidated Balance Sheet at their
fair value of $290,612 at the date of issuance. At each subsequent reporting date, the fair value of the Purchaser Warrants will
be remeasured and changes in the fair value will be reported in the condensed consolidated Statements of Operations. On November
16, 2017, the November 2017 Warrants were modified in accordance with ASC 470-50-40 and ASC 815 which eliminated the antidilution
provision of the exercise price, fixed the exercise price at $0.15 per share, and fixed the number of shares the warrants can
be exercised into; thereby eliminating the requirement for derivative accounting and liability classification. As a result, the
warrant re-valuation was reclassified to additional paid-in-capital resulting in a warrant liability of $0 as of November 16,
2017. November 2017 Purchaser Common Stock The November 2017 Purchasers were issued a
total of 833,354 shares of the Company’s common stock, valued at $163,171 (based on the stock price on the date of issuance). Debt Discount The Company issued the November 2017 Notes
with warrants and conversion features that required liability treatment under ASC 815. As such, the proceeds of the notes were
allocated, based on fair values, as follows: original issue discount of $37,497, $163,171 to the common shares issued; $290,612
to the warrants granted; and $165,000 to the embedded derivative, resulting in a debt discount to such notes of $287,502 with the
remaining amount of approximately $369,000 expensed at inception of the note. The debt discount is accreted over the term of the
convertible notes to interest expense in the accompanying condensed consolidated Statements of Operations. On January 25, 2018, the November 2017 Notes
were modified in accordance with ASC 470-50-40 and ASC 815. As a result, the Company recorded the elimination of debt discount
of $224,904 to extinguishment of debt in the condensed consolidated Statements of Operations during the three months ended March
31, 2018 with a debt discount of $0 as of March 31, 2018. November 2016 As of December 31, 2016, the Company previously
entered into a Securities Purchase Agreement (the “November 2016 Purchase Agreement”) with respect to the sale and
issuance to certain institutional investors Alpha Capital Anstalt and Brio Capital Master Fund Ltd. (collectively “November
2016 Purchasers”) of up to (i) 833,354 shares of the Company’s Common Stock (the “November 2016 Incentive Shares”);
(ii) $287,502 aggregate principal amount of Secured Convertible Notes (the “November 2016 Notes”) and (iii) Common
Stock Purchase Warrants to purchase up to an aggregate of 3,593,775, as amended, shares of the Company’s Common Stock (the
“November 2016 Warrants”). The November 2016 Incentive Shares, November 2016 Notes and November 2016 Warrants were
issued on November 10, 2016 (the “November 2016 Original Issue Date”). November 2016 Purchasers received (i) November
2016 Incentive Shares at the rate of 2.8986 November 2016 Incentive Shares for each $1.00 of November 2016 Note principal issued
to such November 2016 Purchaser; (ii) a November 2016 Note with a principal amount of $1.00 for each $0.86956 for each $1.00 paid
by each purchaser for such purchaser’s November 2016 Note; and (iii) November 2016 Warrants to purchase up to a number of
shares of Common Stock equal to 100% of such purchaser’s November 2016 Note principal amount divided by $0.12 (“Purchaser
Conversion Price”), the conversion price in effect on the Initial Closing Date, as amended on May 30, 2017 to $0.08, with
a per share exercise price equal to $0.30, subject to adjustment. The aggregate cash subscription amount received by the Company
from the purchasers for the issuance of the November 2016 Incentive Shares, November 2016 Notes and November 2016 Warrants was
approximately $244,945 (the “Subscription Amount”) which was issued at a $42,557 original issue discount from the
face value of the Note. The November 2016 Notes matured on March 31,
2019, as amended on January 2, 2019. The note is in default and the Company is currently in discussions to restructure the terms
of the note and provides for interest to accrue at an interest rate equal to the lesser of 15% per annum or the maximum rate permitted
under applicable law after the occurrence of any event of default as provided in the November 2016 Notes. At any time after the
November 2016 Original Issue Date, the holders, at their option, may convert the outstanding principal balance and accrued interest
into shares of our Common Stock. The initial conversion price for the principal and interest in connection with voluntary conversions
by a holder of a Note was $0.12 per share, as amended on May 30, 2017 to $0.08, subject to adjustment as provided therein. Each
November 2016 Note, for example, is subject to adjustment upon certain events such as stock splits and has full ratchet anti-dilution
protections for issuance of securities by us at a price that is lower than the conversion price. Each November 2016 Note also contains
certain negative covenants, including prohibitions on incurrence of indebtedness, liens, charter amendments, dividends, redemption.
None of the holders of the November 2016 Note have the right to convert any portion of their November 2016 Note if it (together
with its affiliates) would beneficially own in excess of 9.99% of the number of shares of Common Stock outstanding immediately
after giving effect to the exercise. The November 2016 Notes include customary events of default, including, among other things,
payment defaults, covenant breaches, certain representations and warranties, certain events of bankruptcy, liquidation and suspension
of the Company’s Common Stock from trading. If such an event of default occurs, the holders of the November 2016 Notes
may be entitled to take various actions, which may include the acceleration of amounts due under the November 2016 Notes and accrual
of interest as described above. The November 2016 Notes are collectively collateralized by substantially all of the Company’s
assets and guarantees of payment of the November 2016 Notes have also been delivered by Joseph Segelman, the Chief Executive Officer
and President of the Company, and Australian Sapphire Corporation (“ASC”), a shareholder of the Company which is wholly-owned
by Joseph Segelman, guaranteed payment of all amounts owed under the November 2016 Notes, subject to the terms of such guaranty
agreements. The November 2016 Purchase Agreement is
being entered into in accordance with the halachically accepted exemptions on the paying of interest payments in business transactions
known as “heter iska”. is still accounting for the interest
in accordance with GAAP. As a result of the failure to timely file our
2016 Form 10-K for the year ended December 31, 2016 and our Form 10-Q for the three month period ended March 31, 2017, the November
2016 and December 2015 Notes were in default. On May 30, 2017, the Company entered into a Second Consent, Waiver and Modification
Agreement (the “Agreement”) with certain purchasers of convertible promissory notes (the “Notes”) pursuant
to securities purchase agreements dated December 23, 2015 and November 10, 2016, which were amended pursuant to a Consent, Waiver
and Modification Agreement dated October 13, 2016. The waivers contained in the Agreement were related to a waiver of the right
to participate in additional offerings by the Company, allowing shares of the Company’s common stock to be issued pursuant
to a private offering at a price of not less than $0.08 per share as well as warrants exercisable for a period of five years at
$0.15 per share, as amended on November 16, 2017, adjusting the conversion price of the Notes issued to the purchasers to $0.08
per share, extending the maturity date of the December 23, 2015 convertible promissory notes to December 31, 2018 and waiving default
provisions listed in the Notes related to the Company’s failure to timely file its Form 10-K for the year ended December
31, 2016 and the Form 10-Q for the three month period ended March 31, 2017. Based on ASC 470-50-40, Extinguishments of Debt Optional Redemption The November 2016 Notes provide that commencing
six (6) months after the November 2016 Original Issue Date, the Company will have the option of prepaying the outstanding principal
amount of the November 2016 Notes (an “November 2016 Optional Redemption”), in whole or in part, by paying to the holders
a sum of money in cash equal to one hundred percent (100%) of the principal amount to be redeemed, together with accrued but unpaid
interest thereon, if any, and any and all other sums due, accrued or payable to the holder arising under the November 2016 Note
through the November 2016 Redemption Payment Date and 2.8986 shares of the Company’s Common Stock for each $1.00 of November
2016 Note principal amount being redeemed. A Notice of Redemption, if given, may be given on the first Trading Day following twenty
(20) consecutive Trading Days during which all of the “Equity Conditions”, as defined, have been in effect. The Company evaluated the Optional Redemption
in ASC 815, and concluded that the Optional Redemption meets the criteria in ASC 815, and therefore, is accounted for as a liability. As of March 31, 2019 and December 31, 2018,
the Optional Redemption was recorded as a derivative liability on the condensed consolidated Balance Sheets using “Black
Scholes Merton Method” modeling and at each subsequent reporting date, the fair value of the Optional Redemption liability
will be re-measured and changes in the fair value will be recorded in the condensed consolidated Statements of Operations. The
Optional Redemption liability fair value was originally valued at $35,015 and was re-measured at fair value to be $0 at March 31,
2019 and December 31, 2018. During the three months ended March 31, 2019 and 2018, the Company recorded $0 and $11,505, respectively,
on Optional Redemption valuation. The fair value of the embedded derivative liability
is measured in accordance with ASC 820 “Fair Value Measurement”, using “Monte Carlo Method” modeling incorporating
the following inputs:
March 31, 2019 December 31, 2018
Expected dividend yield 0.00 % 0.00 %
Expected stock-price volatility 47.5 % 47.5 %
Risk-free interest rate 2.40 % 2.45 %
Expected term of options (years) 0.8 0.3
Stock price $ 0.02 $ 0.01
Conversion price $ 0.08 $ 0.08 Purchaser Conversion The November 2016 Purchaser has the right at
any time after the November 2016 Original Issue Date until the outstanding balance of the Note has been paid in full, to convert
all or any part of the outstanding balance into shares (“November 2016 Purchaser Conversion Shares”) of the Company’s
common stock, of the portion of the outstanding balance being converted (the “November 2016 Conversion Amount”) divided
by the November 2016 Purchaser Conversion Price of $0.08, as amended on May 30, 2017, subject to potential future adjustments described
below. If the total outstanding balance of the November 2016 Note were convertible as of December 31, 2017, the November 2016 Note
would have been convertible into 3,593,775 shares of our common stock. The Company evaluated the note under the requirements
of ASC 480 “Distinguishing Liabilities From Equity” and concluded that the Note does not fall within the scope of
ASC 480. The Company next evaluated the November 2016 Note under the requirements of ASC 815 “Derivatives and Hedging”.
Due to the existence of the anti-dilution provision which reduces the November 2016 Purchaser Conversion Price in the event of
subsequent dilutive issuances by the Company below the November 2016 Purchaser Conversion Price as described above, the November
2016 Purchaser Conversion feature does not meet the definition of “indexed to” our stock, and the scope exception
to ASC 815’s derivative accounting provisions does not apply. The Company also evaluated the embedded derivative criteria
in ASC 815, and concluded that the Purchaser Conversion feature meets all of the embedded derivative criteria in ASC 815, and
therefore, the November 2016 Purchaser Conversion feature meets the definition of an embedded derivative that should be separated
from the note and accounted for as a derivative liability. The embedded derivative was recorded as a derivative
liability on the condensed consolidated Balance Sheet at its fair value of $32,016 at the date of issuance. At each subsequent
reporting date, the fair value of the embedded derivative liability will be remeasured and changes in the fair value will be recorded
in the condensed consolidated Statements of Operations. At March 31, 2019, the embedded derivative was re-measured at fair value
that was determined to be $0. During the three months ended March 31, 2019 and 2018, the Company recorded a gain of $0 and $52,000,
respectively, on embedded derivative re-valuation, respectively. On January 25, 2018, the November 2017 Notes,
November 2016 Notes, and December 2015 Notes were again modified in accordance with ASC 470-50-40 and ASC 815 in which the Company
issued a total of 2,395,650 restricted common shares, valued at $263,522 (based on the Company’s stock price on the measurement
date) in consideration of the maturity date of the outstanding November 2017, November 2016, and December 2015 convertible notes
being extended to December 31, 2018. The Company re-measured the embedded derivative at fair value just prior to and subsequent
to the modification and recorded an extinguishment of debt of $12,000 in the three months ended March 31, 2018. In addition, the
value of the restricted common shares of $263,522 was recorded as an extinguishment of debt in the three months ended March 31,
2018. The fair value of the embedded derivative liability
is measured in accordance with ASC 820 “Fair Value Measurement”, using “Monte Carlo Method” modeling incorporating
the following inputs:
March 31, 2019 December 31, 2018
Expected dividend yield 0.00 % 0.00 %
Expected stock-price volatility 47.5 % 47.5 %
Risk-free interest rate 2.40 % 2.45 %
Expected term of options (years) 0.8 0.3
Stock price $ 0.02 $ 0.01
Conversion price $ 0.08 $ 0.08 Nove</t>
  </si>
  <si>
    <t>SHORT TERM NOTES PAYABLE</t>
  </si>
  <si>
    <t>SHORT TERM NOTES PAYBALE</t>
  </si>
  <si>
    <t>NOTE 9 – SHORT TERM NOTES
PAYBALE On June
30, 2017, the Company entered into a Loan Agreement, a Secured Promissory Note (“Note”) and a personal guarantee with
respect to the funding by certain institutional investors of
up to $1,125,000 in debt. The Company, until December 31, 2018, has the ability to request quarterly advances of up to the lesser
of (i) $250,000 or (ii) one sixth (1/6) of the revenue reported in the Form 10-Q or 10-K for the previous calendar quarter or previous
fiscal year, whichever is most recent, provided that such revenue generated a profit of at least 10 percent (10%). The investors
may advance the funds in their absolute discretion. In June 2017, the Company was advanced $125,005. The Note shall become due
and payable 18 months from each advance date. The Company must make payments to the investors in an amount of $350, including interest
at 10% per annum, every business day from the date of the first advance, which shall be increased proportionately upon each advance.
The Note is secured with the assets of the Company pursuant to a security agreement dated December 23, 2015. In addition, the Company’s
CEO has personally guaranteed the Note. As additional consideration for the loan, the investors received 1,500,000 shares of restricted
common stock, in aggregate, valued at $105,000 .
In January 2018, the Company was advanced an
additional $60,010 under the Note with no additional shares issued. In March 2018, the Company was advanced an additional $60,010
under the Note with 600,000 additional shares to be issued. As of March 31, 2018, the Company had not issued the shares and has
recorded a common stock payable and a debt discount of $55,500 (based on our stock price on the date of grant). The shares were
issued in April 2018 and the shares were reclassed from common stock payable to equity. The debt discount is accreted to interest
expense over the term of the note. The note
payable balance net of debt discount of $18,500 at March 31, 2019 was $79,687 with an availability of approximately $880,000 on
the Note. In January 2019, the Company paid a principal payment of $33,333 against the note. The Agreement and
Note are being entered into in accordance with the halachically accepted exemptions on the paying of interest payments in business
transactions known as “heter iska”. is still accounting for
the interest in accordance with GAAP. The Company borrows funds from third parties
from time to time for working capital purposes with an upfront fee of approximately $400, paying no interest, and with no length
of repayment. For the year ended December 31, 2018, the Company had borrowings of $35,000 and repayments of $35,171 for a balance
due of $0 at December 31, 2018. Repayments are based on 30% of amounts processed through PayPal until the balance is paid.</t>
  </si>
  <si>
    <t>STOCK TRANSACTIONS</t>
  </si>
  <si>
    <t>Stockholders' Equity Note [Abstract]</t>
  </si>
  <si>
    <t>NOTE 10 – STOCK
TRANSACTIONS Preferred Stock On March 17, 2017, the Company held an annual
meeting of its shareholders. At the annual meeting, the majority shareholders of the Company approved an amendment to the articles
of incorporation, authorizing one share of Series A Preferred stock, which would be issued to Joseph Segelman. The share of Series
A Preferred stock shall vote together as a single class with the holders of the Company’s common stock, and the holders of
any other class or series of shares entitled to vote with the common stock, with the holder of the Series A Preferred stock being
entitled to fifty-one percent (51%) of the total votes on all such matters regardless of the actual number of shares of Series
A Preferred stock then outstanding, and the holders of the common stock and any other shares entitled to vote shall be entitled
to their proportional share of the remaining forty-nine percent (49%) of the total votes based on their respective voting power.
The share of Series A Preferred stock shall not be entitled to receive any distributions in the event of any liquidation, dissolution
or winding up of the Company, either voluntary or involuntary. The share of Series A Preferred stock shall not be eligible to receive
dividends. The class of Series A Preferred stock shall be automatically cancelled ten (10) years after the initial issue date of
such Series A Preferred stock. On May 19, 2017, the Company received the file
stamped certificate of amendment from the state of Delaware, which lists an effective date of March 20, 2017. On May 23, 2017,
the Company issued the share of Series A Preferred stock to Joseph Segelman, valued at $270,000
Common Stock In January
and February 2018, the Company entered into Securities Purchase Agreements with respect to the sale and issuance to Crossover Capital
Fund II, LLC totaling (i) 833,332 shares of the Company’s Common Stock; (ii) 3,000,000 redeemable shares, (iii) $294,000
aggregate principal amount of a convertible promissory note and (iv) Common Stock Purchase Warrants to purchase up to an aggregate
of 1,960,000 shares of the Company’s common stock for a net aggregate consideration of $250,000 cash (see Note 8). In January 2018, we issued 2,395,650 restricted
common shares, valued at $263,522 (based on the Company’s stock price on the measurement date), in consideration for the
modification of the existing short term convertible notes and recorded as an extinguishment of debt (see Note 8).</t>
  </si>
  <si>
    <t>STOCK BASED COMPENSATION</t>
  </si>
  <si>
    <t>Disclosure of Compensation Related Costs, Share-based Payments [Abstract]</t>
  </si>
  <si>
    <t>NOTE 11 – STOCK
BASED COMPENSATION 2015 Equity Incentive
Plan As of March 31, 2019,
the board of directors and shareholders of the Company previously authorized the adoption and implementation of the Company’s
2015 Equity Incentive Plan (the “2015 Plan”). The principal purpose of the 2015 Plan is to attract, retain and motivate
employees, officers, directors, consultants, agents, advisors and independent contractors of the Company and its related companies
by providing them the opportunity to acquire a proprietary interest in the Company and to link their interests and efforts to the
long-term interests of the Company’s shareholders. Under the 2015 Plan, an aggregate of 20,000,000 shares of the Company’s
common stock have initially been reserved for issuance pursuant to a variety of stock-based compensation awards, including stock
options, stock appreciation rights, stock awards, restricted stock, restricted stock units and other stock and cash-based awards.
The exercise price for each option may not be less than fair market value of the common stock on the date of grant, and shall vest
as determined by the Company’s board of directors but shall not exceed a ten-year period. In April 2018, the Company issued a total of
98,000 restricted common shares to its employees, valued at $7,742 (based on our stock price on the date of grant) as compensation
pursuant to the Company’s 2015 Equity Incentive Plan. As of March 31, 2018,
the Company issued a total of 100,000 restricted common shares to members of its advisory committee (“Advisors”), valued
at $15,000 (based on the estimated fair value of the stock on the date of grant) for outside advisory and consulting services pursuant
to the Company’s 2015 Equity Incentive Plan. One-twelfth (1/12) of the shares will be earned each month. The Company will
revalue the shares at each vesting period and recognize expense for the portion of the shares earned. The Company recognized compensation
expense of $0 and $3,750 under general and administrative expenses in the accompanying condensed consolidated Statements of Operations
for the three months ended March 31, 2019 and 2018, respectively, with $0 remaining to be amortized. As of March 31, 2019, the
Advisors had vested in 100,000 shares with 0 shares to vest over the remaining vesting period. As of March 31, 2018,
the Company previously granted to its CEO, options to purchase 10,000,000 shares of our common stock under the 2015 Plan, valued
at $2,500,000 (based on the Black Scholes valuation model on the date of grant). The Black-Scholes option-pricing model used the
following weighted average assumptions as of December 31, 2016: (i) no dividend yield for each year, (ii) volatility of 35.6 percent,
(iii) risk-free interest rate of 1.87 percent, (iv) stock price of $0.25, (v) exercise price of $0.005, and (vi) expected life
of 6.0 years. The options will vest 50% on the first anniversary of the grant date (“First Year Vest”) and the remaining
50% of the shares shall vest in twelve (12) equal installments on the first day of each calendar month following the first anniversary
of the grant date beginning on June 1, 2016 and ending on June 1, 2017 (“Second Year Vest”), provided that CEO is continuously
employed by the Company from the grant date through such applicable vesting date. Notwithstanding the foregoing, 100% of the shares
of the Company’s common stock subject to the option shall fully vest if the Company shall successfully sell all of the shares
of its common stock included in the primary offering of such common stock by the Company pursuant to the registration statement
on Form S-1 to be filed with the Securities and Exchange Commission within ninety (90) days of the grant date. The First Year Vest
options will amortize to expense over a 12 month period beginning May 2015 through April 2016 and the Second Year Vest options
will amortize to expense over a 24 month period beginning May 2015 through April 2017. The Company recognized expense of $0 and
$0 for the three months ended March 31, 2019 and 2018, respectively, within stock based compensation – related party in the
accompanying condensed consolidated Statements of Operations with no amounts remaining to be recognized. The following represents a summary of the Options
outstanding at March 31, 2019
Weighted Average Aggregate
Options Exercise Price Intrinsic Value *
Outstanding at December 1, 2018 10,000,000 $ 0.005 $ 1,200,000
Granted — — —
Exercised — — —
Expired/Forfeited — — —
Outstanding at December 31, 2018 10,000,000 $ 0.005 $ 120,000
Granted — — —
Exercised — — —
Expired/Forfeited — — —
Outstanding at March 31, 2019 10,000,000 $ 0.005 $ 210,000
Exercisable at March 31, 2019 10,000,000 $ — $ —
Expected to be vested 10,000,000 $ 0.005 $ — * Based on the Company’s stock price on March 31,
2018 and December 31, 2017, respectively.</t>
  </si>
  <si>
    <t>RELATED PARTY TRANSACTIONS</t>
  </si>
  <si>
    <t>Related Party Transactions [Abstract]</t>
  </si>
  <si>
    <t>NOTE 12 – Related
Party Transactions Other than as set forth below, and as disclosed
in Notes 7, 8, 9, 10, 11 and 14, the Company has not entered into or been a participant in any transaction in which a related person
had or will have a direct or indirect material interest. Sublease The Company’s customer service and distribution
facility is subleased at $7,834 per month through CCI for a period of eighteen months. On March 1, 2017, the Company gave ninety
day written notice to terminate the sublease with no costs to terminate the lease. Beginning June 1, 2017, the Company leases its
customer service and distribution facility on a month-to-month basis for $4,000 per month from a third party. Employment Agreements The Company previously had a consulting agreement
with its CEO under which he was compensated $120,000 per annum. Beginning June 20, 2013, this contract was to continue unless and
until terminated at any time by either the Company or CEO giving two month notice in writing. Such consulting agreement was terminated
by mutual agreement as of May 1, 2015 and superseded by the employment agreement effective May 1, 2015. The initial term of employment
agreement expired on December 31, 2018, unless earlier terminated by either party. The agreement provides for automatic one-year
renewals, unless either party gives notice of their intention not to extend at least 90 days prior to the expiration of any term.
Under this employment agreement, the CEO receives a minimum annual base salary of $180,000, is eligible to receive an annual performance
bonus each year, if performance goals established by the Company’s board of directors are met, and is entitled to participate
in customary benefit plans. There have been no performance goals established. If the Company terminates the CEO’s employment
without cause, he will be entitled to the following: (i) payment of (x) accrued compensation and unpaid base salary through the
date of such termination, (y) any amounts previously deferred by CEO and (z) the payment or reimbursement for expenses incurred
prior to the date of such termination; (ii) an amount equal to 200% of the base salary and (iii) continued participation, at the
Company’s expense, in the Company’s health and welfare programs for a period of two years after the date of termination.
The Company incurred compensation expense of $45,000 and $45,000 for the three months ended March 31, 2019 and 2018, respectively.
Deferred compensation totaling $877,750 as of March 31, 2019, is included in Accrued Compensation in the accompanying condensed
consolidated Balance Sheet. Deferred compensation includes $663,750 related to the employment agreement and $214,000 related to
the consulting agreement. In addition, we incurred employee benefits on behalf of the CEO totaling approximately $4,707 and $3,608
for the three months ended March 31, 2019 and 2018, respectively. Employee benefits include health and dental coverage, use of
a car, car insurance, and a gym membership. The Company previously
had a consulting agreement with its secretary and director (“Secretary”) under which she was compensated $60,000 per
annum. Beginning June 20, 2013, this contract was to continue unless and until terminated at any time by either the Company or
Secretary giving two month notice in writing. Such consulting agreement was terminated by mutual agreement as of May 1, 2015 and
superseded by the employment agreement effective May 1, 2015. The initial term of employment agreement expired on December 31,
2018, unless earlier terminated by either party. The agreement provides for automatic one-year renewals, unless either party gives
notice of their intention not to extend at least 90 days prior to the expiration of any term. Under this employment agreement,
the Secretary receives a minimum annual base salary of $80,000. If the Company terminates the Secretary’s employment without
cause, she will be entitled to the following: (i) payment of (x) accrued compensation and unpaid base salary through the date of
such termination, (y) any amounts previously deferred by Secretary and (z) the payment or reimbursement for expenses incurred prior
to the date of such termination; (ii) an amount equal to 50% of the base salary and (iii) continued participation, at the Company’s
expense, in the Company’s health and welfare programs for a period of two years after the date of termination. The Company
incurred compensation expense of $20,000 and $20,000 for the three months ended March 31, 2019 and 2018, respectively. Deferred
compensation totaling $427,000 as of March 31, 2019, is included in Accrued Compensation in the accompanying condensed consolidated
Balance Sheets. Deferred compensation includes $313,333 related to the employment agreement and $113,667 related to the consulting
agreement. In addition, we incurred employee benefits on behalf of the Secretary totaling approximately $1,202 and $1,802 for the
three months ended March 31, 2019 and 2018, respectively. Employee benefits include use of a car and car insurance.</t>
  </si>
  <si>
    <t>EARNINGS PER SHARE</t>
  </si>
  <si>
    <t>Earnings Per Share [Abstract]</t>
  </si>
  <si>
    <t>NOTE 13 – EARNINGS PER SHARE FASB ASC Topic 260, Earnings Per Share Basic earnings (loss) per share are computed
by dividing net earnings available to common shareholders by the weighted-average number of common shares outstanding during the
period. Diluted earnings (loss) per share is computed similar to basic earnings per share except that the denominator is increased
to include the number of additional common shares that would have been outstanding if the potential common shares had been issued
and if the additional common shares were dilutive. In periods where losses are reported, the weighted-average number of common
stock outstanding excludes common stock equivalents, because their inclusion would be anti-dilutive. Basic and diluted earnings (loss) per share
are the same since the Company had net losses for all periods presented and including the additional potential common shares would
have an anti-dilutive effect. The following table sets forth the computation of basic and diluted
net income per share:
For the Three Months Ended March 31,
2019 2018
Loss from continuing operations $ (184,355 ) $ (612,243 )
Discontinued operations — (127,149 )
Gain of disposal of discontinued operations 238,315 —
Net profit (loss) attributable to the common stockholders $ 53,960 $ (739,392 )
Basic weighted average outstanding shares of common stock 81,272,408 57,711,496
Dilutive effect of options and warrants — —
Diluted weighted average common stock and common stock equivalents 81,272,408 57,711,496
Profit (loss) per share:
Net profit (loss) per share from continuing operations, basic and diluted $ (0.00 ) $ (0.01 )
Net loss per share from discontinued operations, basic and diluted — (0.00 )
Net Profit (loss) per share total, basic and diluted $ (0.00 ) $ (0.01 )</t>
  </si>
  <si>
    <t>COMMITMENTS AND CONTINGENCIES</t>
  </si>
  <si>
    <t>Commitments and Contingencies Disclosure [Abstract]</t>
  </si>
  <si>
    <t>NOTE 14 – COMMITMENTS AND CONTINGENCIES Operating Leases The Company has month-to month leases for its
headquarters and its sales and marketing office. The total rent is approximately $1,955 per month. The Company’s customer service and distribution
facility is located at 1933 S. Broadway. Los Angeles, California. This facility is subleased on a month-to-month basis for $4,000
per month from a third party. Rent expense was approximately $11,333 and
$18,906 for the three months ended March 31, 2019 and 2018, respectively. Legal From time to time, various lawsuits and legal
proceedings may arise in the ordinary course of business. However, litigation is subject to inherent uncertainties and an adverse
result in these or other matters may arise from time to time that may harm our business. We are currently not aware of any legal
proceedings or claims that it believes will have a material adverse effect on its business, financial condition or operating results. Guarantees The Company’s Convertible Notes Payable are collateralized
by substantially all of the Company’s assets and are personally guaranteed by the Company’s CEO and Australian Sapphire
Corporation, a shareholder of the Company which is wholly-owned by the Company’s CEO.</t>
  </si>
  <si>
    <t>DISCONTINUED OPERATIONS AND ASSETS HELD FOR SALE</t>
  </si>
  <si>
    <t>Notes to Financial Statements</t>
  </si>
  <si>
    <t>NOTE 15 – DISCONTINUED OPERATIONS
AND ASSETS HELD FOR SALE On January 1, 2019, Reign Brands, Inc., a subsidiary
of Reign Sapphire Corporation, entered into an Asset Purchase Agreement (the “Agreement”) with Co-Op Jewelers LLC (“Co-Op”),
whereby Reign Brands, Inc. sold operating assets of Reign Brands, Inc., consisting of substantially all of the assets related to
Coordinates Collection (“CC”). On January 1, 2019 (the “Closing Date”), the parties executed the Asset
Purchase Agreement and the final exhibits. Upon the closing of the Agreement, Reign Brands,
Inc. sold substantially all of the operating assets of the CCI business, consisting of fixed assets and intellectual property in
exchange for an aggregate of $100,000 in cash. The Agreement contained customary closing conditions. As a result of the sale, the Company had reclassified
CCI as assets and liabilities held for sale as of December 31, 2018. Discontinued operations during the three months ended March
31, 2018 consist of the operations from CCI. The following tables lists the assets of discontinued
operations and held for sale and liabilities of discontinued operations and held for sale as of December 31, 2018 and the discontinued
operations for CCI for the three months ended March 31, 2018:
December 31,
2018
ASSETS
Current Assets:
Accounts Receivable $ 2,096
Total Current Assets of Discontinued Operations 2,096
Property, Plant and Equipment, net —
TOTAL ASSETS OF DISCONTINUED OPERATIONS AND HELD FOR SALE $ 2,096
LIABILITIES
LIABILITIES
Current Liabilities:
Accounts Payable $ —
Estimated fair value of contingent payments, net 137,007
Deferred revenue 21,977
Other current liabilities 3,994
Total Current Liabilities of Discontinued Operations 162,978
TOTAL LIABILITIES OF DISCONTINUED OPERATIONS AND HELD FOR SALE $ 162,978
For the Three
Months Ended
March 31,
2018
Net revenues $ 250,101
Cost of sales 72,868
Gross profit 177,233
Operating expenses
Advertising and marketing expenses 136,519
Stock based compensation - related party —
General and administrative 167,863
Total operating expenses 304,382
Net loss of discontinued operations and held for sale $ (127,149 )</t>
  </si>
  <si>
    <t>SUBSEQUENT EVENTS</t>
  </si>
  <si>
    <t>Subsequent Events [Abstract]</t>
  </si>
  <si>
    <t>NOTE 16 – SUBSEQUENT EVENTS The Company’s convertible notes matured on March 31, 2019.
The convertible notes are in default and the Company is currently in discussions to restructure the terms of the convertible notes. There were no other events subsequent to March
31, 2019, and up to the date of this filing that would require disclosure.</t>
  </si>
  <si>
    <t>SUMMARY OF SIGNIFICANT ACCOUNTING POLICIES (Policies)</t>
  </si>
  <si>
    <t>Consolidation</t>
  </si>
  <si>
    <t>Consolidation The consolidated financial statements include
the accounts of the Company and its wholly owned subsidiary, Reign Brands, Inc. All significant intercompany accounts and transactions
are eliminated in consolidation.</t>
  </si>
  <si>
    <t>Use of Estimates</t>
  </si>
  <si>
    <t>Use of Estimates The preparation of these consolidated financial
statements in accordance with accounting principles generally accepted in the United States of America requires management to make
estimates and assumptions that affect the reported amounts of assets and liabilities and disclosures of contingent assets and liabilities
at the dates of the consolidated financial statements and the reported amounts of net sales and expenses during the reported periods.
Actual results may differ from those estimates and such differences may be material to the consolidated financial statements. The
more significant estimates and assumptions by management include among others: inventory valuation, derivative liabilities, warrant
liabilities, common stock and option valuation, valuation of acquired intangible assets. and the recoverability of intangibles.
The current economic environment has increased the degree of uncertainty inherent in these estimates and assumptions.</t>
  </si>
  <si>
    <t>Cash The Company’s cash is held in bank accounts
in the United States and is insured by the Federal Deposit Insurance Corporation (FDIC) up to $250,000. The Company has not experienced
any cash losses.</t>
  </si>
  <si>
    <t>Income Taxes</t>
  </si>
  <si>
    <t>Income Taxes Income taxes are accounted for under an asset
and liability approach. This process involves calculating the temporary and permanent differences between the carrying amounts
of the assets and liabilities for financial reporting purposes and the amounts used for income tax purposes. The temporary differences
result in deferred tax assets and liabilities, which would be recorded on the Balance Sheets in accordance with ASC 740, which
established financial accounting and reporting standards for the effect of income taxes. The likelihood that its deferred tax assets
will be recovered from future taxable income must be assessed and, to the extent that recovery is not likely, a valuation allowance
is established. Changes in the valuation allowance in a period are recorded through the income tax provision in the consolidated
Statements of Operations. ASC 740-10-30 was adopted from the date of
its inception. ASC 740-10 clarifies the accounting for uncertainty in income taxes recognized in an entity’s consolidated
financial statements and prescribes a recognition threshold and measurement attributes for financial statement disclosure of tax
positions taken or expected to be taken on a tax return. Under ASC 740-10, the impact of an uncertain income tax position on the
income tax return must be recognized at the largest amount that is more-likely-than-not to be sustained upon audit by the relevant
taxing authority. An uncertain income tax position will not be recognized if it has less than a 50% likelihood of being sustained.
Additionally, ASC 740-10 provides guidance on derecognition, classification, interest and penalties, accounting in interim periods,
disclosure and transition. As a result of the implementation of ASC 740-10, the Company does not have a liability for unrecognized
income tax benefits.</t>
  </si>
  <si>
    <t>Advertising and Marketing Costs</t>
  </si>
  <si>
    <t>Advertising and Marketing Costs Advertising and marketing costs are recorded
as general and administrative expenses when they are incurred. Advertising and marketing expenses were recorded of approximately
$9,000 ($9,000 from continuing operations and $0 from discontinued operations) and $175,000 ($39,000 from continuing operations
and $136,000 from discontinued operations) for the three months ended March 31, 2019 and 2018, respectively.</t>
  </si>
  <si>
    <t>Comprehensive Income</t>
  </si>
  <si>
    <t>Comprehensive Income Comprehensive income is reported in accordance
with FASB ASC Topic 220 “Comprehensive Income,” which established standards for reporting and displaying comprehensive
income and its components in a financial statement that is displayed with the same prominence as other financial statements. Total comprehensive income is defined as all
changes in shareholders’ equity during a period, other than those resulting from investments by and distributions to shareholders
(i.e., issuance of equity securities and dividends). Generally, total comprehensive income (loss) equals net income (loss) plus
or minus adjustments for currency translation. There are no items other than net loss affecting comprehensive loss for the three
months ended March 31, 2019 and 2018.</t>
  </si>
  <si>
    <t>Revenue Recognition</t>
  </si>
  <si>
    <t>Revenue Recognition On January 1, 2018, the Company adopted Accounting
Standards Codification ASC 606 (“ASC 606”), Revenue from Contracts with Customers, Revenue Recognition The Company generates all of its revenue from
contracts with customers. The Company recognizes revenue when we satisfy a performance obligation by transferring control of the
promised services to a customer in an amount that reflects the consideration that we expect to receive in exchange for those services.
The Company determines revenue recognition through the following steps:
1. Identification of the contract, or contracts, with a customer.
2. Identification of the performance obligations in the contract.
3. Determination of the transaction price.
4. Allocation of the transaction price to the performance obligations in the contract
5. Recognition of revenue when, or as, we satisfy a performance obligation. At contract inception, the Company assesses
the services promised in our contracts with customers and identify a performance obligation for each promise to transfer to the
customer a service (or bundle of services) that is distinct. To identify the performance obligations, the Company considers all
of the services promised in the contract regardless of whether they are explicitly stated or are implied by customary business
practices. The Company allocates the entire transaction price to a single performance obligation. A description of our principal revenue generating activities are
as follows: Retail sales Wholesale sales Revenue is recognized from retail and wholesale
sales when the product is shipped to the customer, provided that collection of the resulting receivable is reasonably assured.
Credit is granted for wholesale sales generally for terms of 7 to 90 days, based on credit evaluations. No allowance has been provided
for uncollectible accounts. Management has evaluated the receivables and believes they are collectable based on the nature of the
receivables, historical experience of credit losses, and all other currently available evidence. Discounts are recorded as a reduction
of the transaction price. Revenue excludes any amounts collected on behalf of third parties, including sales taxes. The Company evaluates whether it is appropriate
to record the gross amount of product sales and related costs or the net amount earned as commissions. Generally, when the Company
is primarily obligated in a transaction, are subject to inventory risk, have latitude in establishing prices and selecting suppliers,
or have several but not all of these indicators, revenue is recorded at the gross sale price. The Company generally records the
net amounts as commissions earned if we are not primarily obligated and do not have latitude in establishing prices. The Company
records all revenue transactions at the gross sale price. There is a no return policy. The return policy
is currently being evaluated to be more in line with industry standards.</t>
  </si>
  <si>
    <t>Deferred revenue Deferred revenue consists of customer orders
paid in advance of the delivery of the order. Deferred revenue is classified as short-term as the typical order ships within approximately
three weeks of placing the order. Deferred revenue is recognized as revenue when the product is shipped to the customer and all
other revenue recognition criteria have been met. Deferred revenue totaling $0 and $21,977 as of March 31, 2019 and December 31,
2018, respectively, is included in current liabilities of discontinued operations and assets held for sale in the accompanying
consolidated Balance Sheets.</t>
  </si>
  <si>
    <t>Inventories Reign Sapphire Inventories are stated at the lower of cost
or market (net realizable value) on a lot basis each quarter. A lot is determined by the cut, clarity, size, and weight of the
sapphires. Inventory consists of sapphire jewels that meet rigorous grading criteria and are of cuts and sizes most commonly used
in the jewelry industry. As of March 31, 2019 and December 31, 2018, the Company carried primarily loose sapphire jewels, jewelry
for sale on our website, and jewelry held as samples. Samples are used to show potential customers what the jewelry would look
like. Promotional items given to customers that are not expected to be returned will be removed from inventory and expensed. There
have been no promotional items given to customers as of March 31, 2019. The Company performs its own in-house assessment based
on gem guide and the current market price for metals to value its inventory on an annual basis or if circumstances dictate sooner
to determine if the estimated fair value is greater or less than cost. In addition, the inventory is reviewed each quarter by the
Company against industry prices from gem-guide and if there is a potential impairment, the Company would appraise the inventory.
The estimated fair value is subject to significant change due to changes in popularity of cut, perceived grade of the clarity of
the sapphires, the number, type and size of inclusions, the availability of other similar quality and size sapphires, and other
factors. As a result, the internal assessed value of the sapphires could be significantly lower from the current estimated fair
value. Loose sapphire jewels do not degrade in quality over time. The estimated fair value per management’s internal assessment
is greater than the cost, therefore, there is no indicator of impairment as of March 31, 2019. Le Bloc Le Bloc products are outsourced to a third
party for manufacture, made to order, and when completed are shipped to the customer. The inventory for Le Bloc is considered immaterial
as of March 31, 2019 and December 31, 2018.</t>
  </si>
  <si>
    <t>Property and Equipment</t>
  </si>
  <si>
    <t>Property and Equipment Property and equipment are carried at cost
and are depreciated on a straight-line basis over the estimated useful lives of the assets, generally five years. The cost of repairs
and maintenance is expensed as incurred; major replacements and improvements are capitalized. When assets are retired or disposed
of, the cost and accumulated depreciation are removed from the accounts, and any resulting gains or losses are included in income
in the year of disposition. Fixed assets are examined for the possibility of decreases in value when events or changes in circumstances
reflect the fact that their recorded value may not be recoverable.</t>
  </si>
  <si>
    <t>Intangible Assets</t>
  </si>
  <si>
    <t>Intangible Assets Intangible assets consist primarily of tradenames,
proprietary designs, developed technology – website, and developed technology – Ipad application. Our intangible assets
are being amortized on a straight-line basis over a period of three to ten years.</t>
  </si>
  <si>
    <t>Impairment of Long-lived Assets and Goodwill</t>
  </si>
  <si>
    <t>Impairment of Long-lived Assets and Goodwill We evaluate goodwill for impairment annually
in the fourth quarter, and whenever events or changes in circumstances indicate it is more likely than not that the fair value
of a reporting unit containing goodwill is less than its carrying amount. The goodwill impairment test consists of a two-step
process, if necessary. The first step is to compare the fair value of a reporting unit to its carrying value, including goodwill.
We typically use discounted cash flow models to determine the fair value of a reporting unit. The assumptions used in these models
are consistent with those we believe hypothetical marketplace participants would use. If the fair value of the reporting unit is
less than its carrying value, the second step of the impairment test must be performed in order to determine the amount of impairment
loss, if any. The second step compares the implied fair value of the reporting unit’s goodwill with the carrying amount of
that goodwill. If the carrying amount of the reporting unit’s goodwill exceeds its implied fair value, an impairment charge
is recognized in an amount equal to that excess. There was an impairment charge of $0 for the three months ended March 31, 2019
and 2018 and $481,947 of impairment charge was recorded in the fourth quarter of year December 31, 2018. We periodically evaluate whether the carrying
value of property, equipment and intangible assets has been impaired when circumstances indicate the carrying value of those assets
may not be recoverable. The carrying amount is not recoverable if it exceeds the sum of the undiscounted cash flows expected
to result from the use and eventual disposition of the asset. If the carrying value is not recoverable, the impairment loss
is measured as the excess of the asset’s carrying value over its fair value. There was an impairment charge of $0 for the
three months ended March 31, 2019 and 2018 and $460,789 of impairment charge was recorded in the fourth quarter of year December
31, 2018. Our impairment analyses require management
to apply judgment in estimating future cash flows as well as asset fair values, including forecasting useful lives of the assets,
assessing the probability of different outcomes, and selecting the discount rate that reflects the risk inherent in future cash
flows. If the carrying value is not recoverable, we assess the fair value of long-lived assets using commonly accepted techniques,
and may use more than one method, including, but not limited to, recent third party comparable sales and discounted cash flow models.
If actual results are not consistent with our assumptions and estimates, or our assumptions and estimates change due to new
information, we may be exposed to an impairment charge in the future.</t>
  </si>
  <si>
    <t>Fair Value of Financial Instruments</t>
  </si>
  <si>
    <t>Fair Value of Financial Instruments The provisions of accounting guidance, FASB
Topic ASC 825 requires all entities to disclose the fair value of financial instruments, both assets and liabilities recognized
and not recognized on the balance sheet, for which it is practicable to estimate fair value, and defines fair value of a financial
instrument as the amount at which the instrument could be exchanged in a current transaction between willing parties. As of March
31, 2019 and December 31, 2018, the fair value of cash, accounts receivable, accounts payable, accrued expenses, notes payable,
and convertible debt approximated carrying value due to the short maturity of the instruments, quoted market prices or interest
rates which fluctuate with market rates.</t>
  </si>
  <si>
    <t>Fair Value Measurements</t>
  </si>
  <si>
    <t>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is based on three levels of inputs, of which the first two are considered observable and the last unobservable, as follows: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measurement of the fair value of the assets or liabilities The carrying value of financial assets and
liabilities recorded at fair value is measured on a recurring or nonrecurring basis. Financial assets and liabilities measured
on a non-recurring basis are those that are adjusted to fair value when a significant event occurs. There were no financial assets
or liabilities carried and measured on a nonrecurring basis during the reporting periods. Financial assets and liabilities measured
on a recurring basis are those that are adjusted to fair value each time a financial statement is prepared. The warrant and the
embedded derivative liabilities are recognized at fair value on a recurring basis at March 31, 2019 and are Level 3 measurements
(see Note 8). There have been no transfers between levels. The carrying values of the Company’s
financial instruments, including cash, other current assets, accounts payable, accruals, and other current liabilities approximate
their fair values due to the short period of time to maturity or repayment.</t>
  </si>
  <si>
    <t>Convertible Notes Payable</t>
  </si>
  <si>
    <t>Convertible Notes Payable The Company issues debt that may have separate
warrants, conversion features, or no equity-linked attributes. Debt with warrants Convertible debt – derivative treatment If the conversion feature within convertible
debt meets the requirements to be treated as a derivative, we estimate the fair value of the convertible debt derivative using
Monte Carlo Method upon the date of issuance. If the fair value of the convertible debt derivative is higher than the face value
of the convertible debt, the excess is immediately recognized as interest expense. Otherwise, the fair value of the convertible
debt derivative is recorded as a liability with an offsetting amount recorded as a debt discount, which offsets the carrying amount
of the debt. The convertible debt derivative is revalued at the end of each reporting period and any change in fair value is recorded
as a gain or loss in the statement of operations. The debt discount is amortized through interest expense over the life of the
debt. Convertible debt – beneficial conversion
feature If the conversion feature does not qualify
for either the derivative treatment or as a BCF, the convertible debt is treated as traditional debt.</t>
  </si>
  <si>
    <t>Employee Stock Based Compensation</t>
  </si>
  <si>
    <t xml:space="preserve">Employee Stock Based Compensation Stock based compensation issued to employees
and members of our board of directors is measured at the date of grant based on the estimated fair value of the award, net of estimated
forfeitures. The grant date fair value of a stock based award is recognized as an expense over the requisite service period of
the award on a straight-line basis. For purposes of determining the variables used
in the calculation of stock based compensation issued to employees , </t>
  </si>
  <si>
    <t>Non-Employee Stock Based Compensation</t>
  </si>
  <si>
    <t>Non-Employee Stock Based Compensation Issuances of the Company’s common stock
or warrants for acquiring goods or services are measured at the fair value of the consideration received or the fair value of the
equity instruments issued, whichever is more reliably measurable. The measurement date for the fair value of the equity instruments
issued to consultants or vendors is determined at the earlier of (i) the date at which a commitment for performance to earn the
equity instruments is reached (a “performance commitment” which would include a penalty considered to be of a magnitude
that is a sufficiently large disincentive for nonperformance) or (ii) the date at which performance is complete. Although situations
may arise in which counter performance may be required over a period of time, the equity award granted to the party performing
the service is fully vested and non-forfeitable on the date of the agreement. As a result, in this situation in which vesting periods
do not exist as the instruments fully vested on the date of agreement, the Company determines such date to be the measurement date
and will record the estimated fair market value of the instruments granted as a prepaid expense and amortize such amount to general
and administrative expense in the accompanying statement of operations over the contract period. When it is appropriate for the
Company to recognize the cost of a transaction during financial reporting periods prior to the measurement date, for purposes of
recognition of costs during those periods, the equity instrument is measured at the then-current fair values at each of those interim
financial reporting dates.</t>
  </si>
  <si>
    <t>Non-Cash Equity Transactions</t>
  </si>
  <si>
    <t>Non-Cash Equity Transactions Shares of equity instruments issued for non-cash
consideration are recorded at the fair value of the consideration received based on the market value of services to be rendered,
or at the value of the stock given, considered in reference to contemporaneous cash sale of stock.</t>
  </si>
  <si>
    <t>Earnings per Share</t>
  </si>
  <si>
    <t>Earnings per Share Diluted earnings (loss) per share are computed
on the basis of the weighted average number of common shares (including common stock subject to redemption) plus dilutive potential
common shares outstanding for the reporting period. In periods where losses are reported, the weighted-average number of common
stock outstanding excludes common stock equivalents, because their inclusion would be anti-dilutive. The total number of potential additional dilutive
securities outstanding for the three months ended March 31, 2019 and 2018, was none since the Company had net losses and any additional
potential common shares would have an anti-dilutive effect.</t>
  </si>
  <si>
    <t>Related Parties</t>
  </si>
  <si>
    <t>Related Parties Related parties are any entities or individuals
that, through employment, ownership or other means, possess the ability to direct or cause the direction of the management and
policies of the Company. Australian Sapphire Corporation (“ASC”), a shareholder of the Company which is wholly-owned
by Joseph Segelman, t e Comp a n y’s
Chief Executive Officer (“ CEO”), is inactive and we have no transactions with ASC.</t>
  </si>
  <si>
    <t>Segment Reporting</t>
  </si>
  <si>
    <t>Segment Reporting Accounting Standards Codification (“ASC”)
280, “Segment Reporting,” requires public companies to report financial and descriptive information about their reportable
operating segments. The Company identifies operating segments based on how our chief operating decision maker internally evaluates
separate financial information, business activities and management responsibility. Accordingly, the Company has one reportable
segment.</t>
  </si>
  <si>
    <t>Reclassifications</t>
  </si>
  <si>
    <t>Reclassifications Certain amounts in
previously issued financial statements have been reclassified to conform to the presentation following the January 2019 sale of
CCI, which includes the reclassification of the combined financial position as assets and liabilities held for sale (see Note 15)
for all periods presented.</t>
  </si>
  <si>
    <t>Discontinued Operations</t>
  </si>
  <si>
    <t>Discontinued Operations Pursuant to ASC 205-20
Discontinued Operations, in determining whether a group of assets that is disposed (or to be disposed) should be presented as a
discontinued operation, we analyze whether the group of assets being disposed represents a component of the Company; that is, whether
it had historic operations and cash flows that were clearly distinguished, both operationally and for financial reporting purposes.
In addition, we consider whether the disposal represents a strategic shift that has or will have a major effect on our operations
and financial results. The results of discontinued operations, as well as any gain or loss on the disposal, if applicable, are
aggregated and separately presented in our consolidated statements of operations, net of income taxes. The historical financial
position of discontinued operations are aggregated and separately presented in our accompanying consolidated balance sheets.</t>
  </si>
  <si>
    <t>Concentrations, Risks, and Uncertainties</t>
  </si>
  <si>
    <t>Concentrations, Risks, and Uncertainties Business Risk Substantial business risks and uncertainties
are inherent to an entity, including the potential risk of business failure. The Company is headquartered and operates in
the United States. To date, the Company has generated limited revenues from operations. There can be no assurance that the Company
will be able to successfully continue to produce its products and failure to do so would have a material adverse effect on the
Company’s financial position, results of operations and cash flows. Also, the success of the Company’s operations is
subject to numerous contingencies, some of which are beyond management’s control. These contingencies include general economic
conditions, price of raw material, competition, governmental and political conditions, and changes in regulations. Among other
risks, the Company’s operations will be subject to risk of restrictions on transfer of funds, domestic and international
customs, changing taxation policies, foreign exchange restrictions, and political and governmental regulations. Interest rate risk Financial assets and liabilities do not have
material interest rate risk. Credit risk The Company is exposed to credit risk from
its cash in banks and accounts receivable. The credit risk on cash in banks is limited because the counterparties are recognized
financial institutions. The Company had one customer that accounted
for 96% of total revenues for the three months ended March 31, 2019. There was one customer that accounted for 10% of total revenue
for the three months ended March 31, 2018. The Company had no customers that accounted for 10% or more of total accounts receivable
at March 31, 2019 and December 31, 2018, respectively. Seasonality The business is subject to substantial seasonal
fluctuations. Historically, a significant portion of net sales and net earnings have been realized during the period
from October through December. Major Suppliers The Company does not manufacture its own products
and currently depends primarily upon third parties to manufacture its products. In the event that the manufacturing provided
by our current supplier were discontinued, it is believed that alternate suppliers could be identified which would be able to provide
it with sufficient levels of products at terms similar to those of our current supplier.</t>
  </si>
  <si>
    <t>Recent Accounting Pronouncements</t>
  </si>
  <si>
    <t xml:space="preserve">Recent Accounting Pronouncements FASB ASU 2017-11 “ Earnings Per Share
(Topic 260), Distinguishing Liabilities from Equity (Topic 480) and Derivatives and Hedging (Topic 815) FASB ASU 2017-09 “ Scope of Modification
Accounting (Topic 718) FASB ASU 2017-04 “Simplifying the
Test for Goodwill Impairment (Topic 350)” FASB ASU 2017-01 “Clarifying the Definition
of a Business (Topic 805)” FASB ASU 2016-15 “Statement of Cash
Flows (Topic 230)” – FASB ASU 2016-12 “Revenue from Contracts
with Customers (Topic 606)” FASB ASU 2016-11 “Revenue Recognition
(Topic 605) and Derivatives and Hedging (Topic 815)” FASB ASU 2016-10 “Revenue from Contracts
with Customers (Topic 606)” FASB ASU 2016-02 “Leases (Topic 842)”
– FASB ASU 2015-17 “Income Taxes (Topic
740)” – </t>
  </si>
  <si>
    <t>INVENTORIES (Tables)</t>
  </si>
  <si>
    <t>Schedule of Inventories</t>
  </si>
  <si>
    <t xml:space="preserve">Inventories consisted of the following as of:
March 31, 2019 December 31, 2018
Loose stones $ 518,229 $ 526,473
Finished goods 134,145 134,145
Samples 62,977 62,977
$ 715,351 $ 723,595 </t>
  </si>
  <si>
    <t>PROPERTY AND EQUIPMENT (Tables)</t>
  </si>
  <si>
    <t>Schedule of property and equipment</t>
  </si>
  <si>
    <t xml:space="preserve">Property and equipment consisted of the following
as of:
Estimated Life March 31, 2019 December 31, 2018
Office equipment 5 years $ 5,481 $ 5,481
Computer equipment 3 years 40,171 40,171
Accumulated depreciation (33,364 ) (30,122 )
$ 12,288 $ 15,530 </t>
  </si>
  <si>
    <t>INTANGIBLE ASSETS (Tables)</t>
  </si>
  <si>
    <t>Schedule of intangible assets</t>
  </si>
  <si>
    <t xml:space="preserve">Intangible assets consisted of the following
as of:
Estimated Life March 31, 2019 December 31, 2018
Trademarks 3.3 – 4.5 years $ 260,000 $ 260,000
Accumulated amortization (162,966 ) (146,669 )
$ 97,034 $ 113,331 </t>
  </si>
  <si>
    <t>Future amortization expense related to intangible assets</t>
  </si>
  <si>
    <t xml:space="preserve">Future amortization expense related to intangible assets are approximately
as follows:
Total
2019 $ 46,610
2020 37,818
2021 12,606
$ 97,034 </t>
  </si>
  <si>
    <t>CONVERTIBLE NOTES PAYABLE (Tables)</t>
  </si>
  <si>
    <t>Convertible notes payable</t>
  </si>
  <si>
    <t xml:space="preserve">Convertible notes payable consists of the following:
March 31, December 31,
2019 2018
January and February 2018 Notes, issued January 3, 2018 and February 16, 2018, respectively, with a maturity date of March 31, 2019, as amended, with an interest rate of 10%. $ 294,000 $ 294,000
November 2017 Notes, issued November 10, 2017, with a maturity date of March 31, 2019, as amended, bearing no interest, and secured by substantially all of the Company’s assets and guarantees of payment by the Company’s CEO, and Australian Sapphire Corporation (“ASC”), a shareholder of the Company which is wholly-owned by the Company’s CEO. 287,502 287,502
November 2016 Notes, issued November 10, 2016, with a maturity date of March 31, 2019, as amended, bearing no interest, and secured by substantially all of the Company’s assets and guarantees of payment by the Company’s CEO, and ASC. 287,502 287,502
December 2015 Notes, issued December 23, 2015, with a maturity date of March 31, 2019, as amended, bearing no interest, and secured by substantially all of the Company’s assets and guarantees of payment by the Company’s CEO, and ASC. 862,500 862,500
Total convertible notes payable 1,731,504 1,731,504
Debt discount — —
Convertible notes payable, net of unamortized debt discount $ 1,731,504 $ 1,731,504 </t>
  </si>
  <si>
    <t>Summary of convertible debt</t>
  </si>
  <si>
    <t xml:space="preserve">The following represents a summary of the convertible
debt terms at March 31, 2019:
Warrants
Amount of Maturity Conversion Number of Exercise Exercisable
Notes Debt Discount Dates thru Price Warrants Price thru
January and February
2018 Notes $ 294,000 $ — 3/31/2019 $ 0.08 1,960,000 $ 0.15 2/16/2023
November 2017 Notes 287,502 — 3/31/2019 $ 0.08 3,593,776 $ 0.15 11/10/2022
November 2016 Notes 287,502 — 3/31/2019 $ 0.08 3,593,776 $ 0.15 11/10/2022
December 2015 Notes 862,500 — 3/31/2019 $ 0.08 10,781,250 $ 0.15 11/10/2022
Total $ 1,731,504 $ — 19,928,802 </t>
  </si>
  <si>
    <t>Schedule of fair value and relative fair value</t>
  </si>
  <si>
    <t xml:space="preserve">January 3, 2018 February 16, 2018
Fair value Relative fair value Fair value Relative fair value
Warrant $ 95,324 $ 19,784 $ 65,292 $ 16,955
Common sock $ 70,833 $ 14,701 $ 54,167 $ 14,066
Redeemable shares $ 255,000 $ 52,923 $ 195,000 $ 50,637
Remaining note value $ 110,300 $ 22,892 $ 110,300 $ 28,642
Total $ 531,457 $ 110,300 $ 424,759 $ 110,300
Additional discount (interest) $ — $ 13,808 $ — $ 8,058 </t>
  </si>
  <si>
    <t>Schedule of optional redemption fair value assumptions</t>
  </si>
  <si>
    <t xml:space="preserve">The fair value of the embedded derivative liability
is measured in accordance with ASC 820 “Fair Value Measurement”, incorporating the following inputs:
March 31, 2019 December 31, 2018
Expected dividend yield 0.00 % 0.00 %
Expected stock-price volatility 47.5 % 47.5 %
Risk-free interest rate 2.40 % 2.45 %
Expected term of options (years) 0.8 0.3
Stock price $ 0.02 $ 0.01
Conversion price $ 0.08 $ 0.08 The fair value of the embedded derivative liability
is measured in accordance with ASC 820 “Fair Value Measurement”, using “Monte Carlo Method” modeling incorporating
the following inputs:
March 31, 2019 December 31, 2018
Expected dividend yield 0.00 % 0.00 %
Expected stock-price volatility 47.5 % 47.5 %
Risk-free interest rate 2.40 % 2.45 %
Expected term of options (years) 0.8 0.3
Stock price $ 0.02 $ 0.01
Conversion price $ 0.08 $ 0.08 The fair value of the embedded derivative liability
is measured in accordance with ASC 820 “Fair Value Measurement”, using “Monte Carlo Method” modeling incorporating
the following inputs:
March 31, 2019 December 31, 2018
Expected dividend yield 0.00 % 0.00 %
Expected stock-price volatility 47.5 % 47.5 %
Risk-free interest rate 2.40 % 2.45 %
Expected term of options (years) 0.8 0.3
Stock price $ 0.02 $ 0.01
Conversion price $ 0.08 $ 0.08 </t>
  </si>
  <si>
    <t>Schedule of purchaser warrants fair value assumptions using monte carlo simulation</t>
  </si>
  <si>
    <t xml:space="preserve">The assumptions used
in the Black-Scholes option-pricing method is set forth below:
January 3, 2018 February 16, 2018
Common stock price $0.17 $0.13
Term 5 years 5 years
Strike price $0.15 $0.15
Dividend yield 0 0
Risk free rate 2.25% 2.63%
Volatility 62.5% 62.5% The fair value of the embedded derivative liability
is measured in accordance with ASC 820 “Fair Value Measurement”, using “Monte Carlo Method” modeling incorporating
the following inputs:
March 31, 2019 December 31, 2018
Expected dividend yield 0.00 % 0.00 %
Expected stock-price volatility 47.5 % 47.5 %
Risk-free interest rate 2.40 % 2.45 %
Expected term of options (years) 0.8 0.3
Stock price $ 0.02 $ 0.01
Conversion price $ 0.08 $ 0.08 The fair value of the embedded derivative liability
is measured in accordance with ASC 820 “Fair Value Measurement”, using “Monte Carlo Method” modeling incorporating
the following inputs:
March 31, 2019 December 31, 2018
Expected dividend yield 0.00 % 0.00 %
Expected stock-price volatility 47.5 % 47.5 %
Risk-free interest rate 2.40 % 2.45 %
Expected term of options (years) 0.8 0.3
Stock price $ 0.02 $ 0.01
Conversion price $ 0.08 $ 0.08 The fair value of the embedded derivative liability
is measured in accordance with ASC 820 “Fair Value Measurement”, using “Monte Carlo Method” modeling incorporating
the following inputs:
March 31, 2019 December 31, 2018
Expected dividend yield 0.00 % 0.00 %
Expected stock-price volatility 47.5 % 47.5 %
Risk-free interest rate 2.40 % 2.45 %
Expected term of options (years) 0.8 0.3
Stock price $ 0.02 $ 0.01
Conversion price $ 0.08 $ 0.08 </t>
  </si>
  <si>
    <t>STOCK BASED COMPENSATION (Tables)</t>
  </si>
  <si>
    <t>Schedule of options outstanding and changes during the period</t>
  </si>
  <si>
    <t>The following represents a summary of the Options
outstanding at March 31, 2019
Weighted Average Aggregate
Options Exercise Price Intrinsic Value *
Outstanding at December 1, 2018 10,000,000 $ 0.005 $ 1,200,000
Granted — — —
Exercised — — —
Expired/Forfeited — — —
Outstanding at December 31, 2018 10,000,000 $ 0.005 $ 120,000
Granted — — —
Exercised — — —
Expired/Forfeited — — —
Outstanding at March 31, 2019 10,000,000 $ 0.005 $ 210,000
Exercisable at March 31, 2019 10,000,000 $ — $ —
Expected to be vested 10,000,000 $ 0.005 $ — * Based on the Company’s stock price on March 31,
2018 and December 31, 2017, respectively.</t>
  </si>
  <si>
    <t>EARNINGS PER SHARE (Tables)</t>
  </si>
  <si>
    <t>Schedule of computation of basic and diluted net income per share</t>
  </si>
  <si>
    <t>The following table sets forth the computation of basic and diluted
net income per share:
For the Three Months Ended March 31,
2019 2018
Loss from continuing operations $ (184,355 ) $ (612,243 )
Discontinued operations — (127,149 )
Gain of disposal of discontinued operations 238,315 —
Net profit (loss) attributable to the common stockholders $ 53,960 $ (739,392 )
Basic weighted average outstanding shares of common stock 81,272,408 57,711,496
Dilutive effect of options and warrants — —
Diluted weighted average common stock and common stock equivalents 81,272,408 57,711,496
Profit (loss) per share:
Net profit (loss) per share from continuing operations, basic and diluted $ (0.00 ) $ (0.01 )
Net loss per share from discontinued operations, basic and diluted — (0.00 )
Net Profit (loss) per share total, basic and diluted $ (0.00 ) $ (0.01 )</t>
  </si>
  <si>
    <t>DISCONTINUED OPERATIONS AND ASSETS HELD FOR SALE (Tables)</t>
  </si>
  <si>
    <t>Schedule of Assets of discontinued operations and held for sale and liabilities of discontinued operations and held for sale</t>
  </si>
  <si>
    <t>The following tables lists the assets of discontinued
operations and held for sale and liabilities of discontinued operations and held for sale as of December 31, 2018 and the discontinued
operations for CCI for the three months ended March 31, 2018:
December 31,
2018
ASSETS
Current Assets:
Accounts Receivable $ 2,096
Total Current Assets of Discontinued Operations 2,096
Property, Plant and Equipment, net —
TOTAL ASSETS OF DISCONTINUED OPERATIONS AND HELD FOR SALE $ 2,096
LIABILITIES
LIABILITIES
Current Liabilities:
Accounts Payable $ —
Estimated fair value of contingent payments, net 137,007
Deferred revenue 21,977
Other current liabilities 3,994
Total Current Liabilities of Discontinued Operations 162,978
TOTAL LIABILITIES OF DISCONTINUED OPERATIONS AND HELD FOR SALE $ 162,978
For the Three
Months Ended
March 31,
2018
Net revenues $ 250,101
Cost of sales 72,868
Gross profit 177,233
Operating expenses
Advertising and marketing expenses 136,519
Stock based compensation - related party —
General and administrative 167,863
Total operating expenses 304,382
Net loss of discontinued operations and held for sale $ (127,149 )</t>
  </si>
  <si>
    <t>ORGANIZATION AND PRINCIPAL ACTIVITIES (Details Narrative) - USD ($)</t>
  </si>
  <si>
    <t>Jan. 02, 2019</t>
  </si>
  <si>
    <t>Mar. 17, 2017</t>
  </si>
  <si>
    <t>Dec. 31, 2014</t>
  </si>
  <si>
    <t>Description of shares amendment</t>
  </si>
  <si>
    <t>On March 17, 2017, the shareholders of the Company approved an amendment to the Company’s Certificate of Incorporation to designate 1 share of the Company’s authorized 10,000,000 shares of Preferred Stock as Series A Preferred Stock (“Series A Preferred Stock”), which shall vote with the Common Stock, and shall be entitled to fifty-one percent (51%) of the total votes of Common Stock on all such matters voted on.</t>
  </si>
  <si>
    <t>Asset Purchase Agreement [Member]</t>
  </si>
  <si>
    <t>Sale of operating assets</t>
  </si>
  <si>
    <t>BASIS OF PRESENTATION (Details Narrative) - USD ($)</t>
  </si>
  <si>
    <t>Working capital deficit</t>
  </si>
  <si>
    <t>Net income loss</t>
  </si>
  <si>
    <t>Restricted cash</t>
  </si>
  <si>
    <t>SUMMARY OF SIGNIFICANT ACCOUNTING POLICIES (Details Narrative) - USD ($)</t>
  </si>
  <si>
    <t>12 Months Ended</t>
  </si>
  <si>
    <t>FDIC amount</t>
  </si>
  <si>
    <t>Revenues</t>
  </si>
  <si>
    <t>Impairments</t>
  </si>
  <si>
    <t>Impairment charge</t>
  </si>
  <si>
    <t>Estimated useful life</t>
  </si>
  <si>
    <t>P5Y</t>
  </si>
  <si>
    <t>Retail sales [Member]</t>
  </si>
  <si>
    <t>Wholesale Sales [Member]</t>
  </si>
  <si>
    <t>Minimum [Member]</t>
  </si>
  <si>
    <t>Estimated useful life of intangible assets</t>
  </si>
  <si>
    <t>3 years</t>
  </si>
  <si>
    <t>Maximum [Member]</t>
  </si>
  <si>
    <t>10 years</t>
  </si>
  <si>
    <t>Accounts Receivable [Member]</t>
  </si>
  <si>
    <t>Concentration risk (in percent)</t>
  </si>
  <si>
    <t>10.00%</t>
  </si>
  <si>
    <t>Sales Revenue, Net [Member] | One Customer [Member]</t>
  </si>
  <si>
    <t>96.00%</t>
  </si>
  <si>
    <t>Continuing Operations [Member]</t>
  </si>
  <si>
    <t>Continuing Operations [Member] | Retail sales [Member]</t>
  </si>
  <si>
    <t>Continuing Operations [Member] | Wholesale Sales [Member]</t>
  </si>
  <si>
    <t>Discontinued Operations [Member]</t>
  </si>
  <si>
    <t>Discontinued Operations [Member] | Retail sales [Member]</t>
  </si>
  <si>
    <t>Discontinued Operations [Member] | Wholesale Sales [Member]</t>
  </si>
  <si>
    <t>INVENTORIES (Details) - USD ($)</t>
  </si>
  <si>
    <t>Loose stones</t>
  </si>
  <si>
    <t>Finished goods</t>
  </si>
  <si>
    <t>Samples</t>
  </si>
  <si>
    <t>Inventory, net</t>
  </si>
  <si>
    <t>PROPERTY AND EQUIPMENT (Details) - USD ($)</t>
  </si>
  <si>
    <t>Accumulated depreciation</t>
  </si>
  <si>
    <t>Office Equipment [Member]</t>
  </si>
  <si>
    <t>5 years</t>
  </si>
  <si>
    <t>Computer Equipment [Member]</t>
  </si>
  <si>
    <t>PROPERTY AND EQUIPMENT (Details Narrative) - USD ($)</t>
  </si>
  <si>
    <t>General and Administrative Expense [Member]</t>
  </si>
  <si>
    <t>INTANGIBLE ASSETS (Details) - USD ($)</t>
  </si>
  <si>
    <t>Accumulated amortization</t>
  </si>
  <si>
    <t>Intangible assets net</t>
  </si>
  <si>
    <t>Estimated life</t>
  </si>
  <si>
    <t>Trademarks [Member]</t>
  </si>
  <si>
    <t>Intangible assets gross</t>
  </si>
  <si>
    <t>Trademarks [Member] | Minimum [Member]</t>
  </si>
  <si>
    <t>3 years 3 months 19 days</t>
  </si>
  <si>
    <t>Trademarks [Member] | Maximum [Member]</t>
  </si>
  <si>
    <t>4 years 6 months</t>
  </si>
  <si>
    <t>INTANGIBLE ASSETS  (Details 1) - USD ($)</t>
  </si>
  <si>
    <t>2020</t>
  </si>
  <si>
    <t>2021</t>
  </si>
  <si>
    <t>INTANGIBLE ASSETS (Details Narrative) - USD ($)</t>
  </si>
  <si>
    <t>DUE TO RELATED PARTY (Details Narrative) - USD ($)</t>
  </si>
  <si>
    <t>Mr. Joseph Segelman [Member]</t>
  </si>
  <si>
    <t>Advances received</t>
  </si>
  <si>
    <t>Repayment of advance from related party</t>
  </si>
  <si>
    <t>Business expenses</t>
  </si>
  <si>
    <t>Deferred compensation</t>
  </si>
  <si>
    <t>Mr. Chaya Segelman [Member]</t>
  </si>
  <si>
    <t>CONVERTIBLE NOTES PAYABLE (Details) - USD ($)</t>
  </si>
  <si>
    <t>Debt Discount</t>
  </si>
  <si>
    <t>Convertible notes payable, net of unamortized debt discount</t>
  </si>
  <si>
    <t>January and February 2018 Notes</t>
  </si>
  <si>
    <t>November 2017 Note</t>
  </si>
  <si>
    <t>November 2016 Note</t>
  </si>
  <si>
    <t>December 2015 Note</t>
  </si>
  <si>
    <t>CONVERTIBLE NOTES PAYABLE (Details 1) - USD ($)</t>
  </si>
  <si>
    <t>Amount of notes</t>
  </si>
  <si>
    <t>Number of Warrants</t>
  </si>
  <si>
    <t>Maturity Date</t>
  </si>
  <si>
    <t>Conversion Price</t>
  </si>
  <si>
    <t>Exercise Price</t>
  </si>
  <si>
    <t>Warrants Exercisable thru</t>
  </si>
  <si>
    <t>Feb. 16,
		2023</t>
  </si>
  <si>
    <t>Nov. 10,
		2022</t>
  </si>
  <si>
    <t>CONVERTIBLE NOTES PAYABLE (Details 2) - Warrant [Member] - $ / shares</t>
  </si>
  <si>
    <t>Jan. 03, 2018</t>
  </si>
  <si>
    <t>Feb. 16, 2018</t>
  </si>
  <si>
    <t>Common stock price</t>
  </si>
  <si>
    <t>Term</t>
  </si>
  <si>
    <t>Strike price</t>
  </si>
  <si>
    <t>Dividend yield</t>
  </si>
  <si>
    <t>0.00%</t>
  </si>
  <si>
    <t>Risk free rate</t>
  </si>
  <si>
    <t>2.25%</t>
  </si>
  <si>
    <t>2.63%</t>
  </si>
  <si>
    <t>Volatility</t>
  </si>
  <si>
    <t>62.50%</t>
  </si>
  <si>
    <t>CONVERTIBLE NOTES PAYABLE (Details 3) - USD ($)</t>
  </si>
  <si>
    <t>Fair Value [Member]</t>
  </si>
  <si>
    <t>Warrant</t>
  </si>
  <si>
    <t>Common stock</t>
  </si>
  <si>
    <t>Redeemable shares</t>
  </si>
  <si>
    <t>Remaining note value</t>
  </si>
  <si>
    <t>Additional discount (interest)</t>
  </si>
  <si>
    <t>Relative Fair Value [Member]</t>
  </si>
  <si>
    <t>CONVERTIBLE NOTES PAYABLE (Details 4) - November 2017Optional Redemption Valuation [Member] - $ / shares</t>
  </si>
  <si>
    <t>Expected dividend yield</t>
  </si>
  <si>
    <t>Expected stock-price volatility</t>
  </si>
  <si>
    <t>47.50%</t>
  </si>
  <si>
    <t>Risk-free interest rate</t>
  </si>
  <si>
    <t>2.40%</t>
  </si>
  <si>
    <t>2.45%</t>
  </si>
  <si>
    <t>Expected term of options (years)</t>
  </si>
  <si>
    <t>9 months 18 days</t>
  </si>
  <si>
    <t>3 months 19 days</t>
  </si>
  <si>
    <t>Stock price</t>
  </si>
  <si>
    <t>Conversion price</t>
  </si>
  <si>
    <t>CONVERTIBLE NOTES PAYABLE (Details 5) - Warrant One [Member] - $ / shares</t>
  </si>
  <si>
    <t>CONVERTIBLE NOTES PAYABLE (Details 6) - Optional Redemption Valuation [Member] - $ / shares</t>
  </si>
  <si>
    <t>CONVERTIBLE NOTES PAYABLE (Details 7) - November 2016 Purchaser Warrants [Member] - $ / shares</t>
  </si>
  <si>
    <t>Stock price (in dollars per share)</t>
  </si>
  <si>
    <t>Exercise price</t>
  </si>
  <si>
    <t>CONVERTIBLE NOTES PAYABLE (Details 8) - December 2015 Optional Redemption [Member] - $ / shares</t>
  </si>
  <si>
    <t>CONVERTIBLE NOTES PAYABLE (Details 9) - December 2015 Purchaser Conversion Shares [Member] - $ / shares</t>
  </si>
  <si>
    <t>CONVERTIBLE NOTES PAYABLE (Details Narrative) - USD ($)</t>
  </si>
  <si>
    <t>Nov. 10, 2017</t>
  </si>
  <si>
    <t>Jan. 31, 2018</t>
  </si>
  <si>
    <t>Jan. 25, 2018</t>
  </si>
  <si>
    <t>Nov. 30, 2017</t>
  </si>
  <si>
    <t>Nov. 30, 2016</t>
  </si>
  <si>
    <t>Feb. 28, 2018</t>
  </si>
  <si>
    <t>Dec. 31, 2017</t>
  </si>
  <si>
    <t>Dec. 31, 2016</t>
  </si>
  <si>
    <t>Dec. 31, 2015</t>
  </si>
  <si>
    <t>Nov. 16, 2017</t>
  </si>
  <si>
    <t>May 30, 2017</t>
  </si>
  <si>
    <t>Unamortized debt discount</t>
  </si>
  <si>
    <t>Securities Purchase Agreement [Member]</t>
  </si>
  <si>
    <t>Issuance date</t>
  </si>
  <si>
    <t>Nov. 10,
		2017</t>
  </si>
  <si>
    <t>Nov. 10,
		2016</t>
  </si>
  <si>
    <t>Description of terms of conversion feature</t>
  </si>
  <si>
    <t>ii) a November 2017 Note with a principal amount of $1.00 for each $0.86956 for each $1.00 paid by each purchaser for such purchaser’s November 2017 Note; and (iii) November 2017 Warrants to purchase up to a number of shares of Common Stock equal to 100% of such purchaser’s November 2017 Note principal amount divided by $0.08 (“Purchaser Conversion Price”), the conversion price in effect on the Initial Closing Date, with a per share exercise price equal to $0.15, as amended on November 16, 2017, subject to adjustment.</t>
  </si>
  <si>
    <t>(ii) a November 2016 Note with a principal amount of $1.00 for each $0.86956 for each $1.00 paid by each purchaser for such purchaser’s November 2016 Note; and (iii) November 2016 Warrants to purchase up to a number of shares of Common Stock equal to 100% of such purchaser’s November 2016 Note principal amount divided by $0.12 (“Purchaser Conversion Price”), the conversion price in effect on the Initial Closing Date, as amended on May 30, 2017 to $0.08, with a per share exercise price equal to $0.30, subject to adjustment.</t>
  </si>
  <si>
    <t>Issuance of convertible debt</t>
  </si>
  <si>
    <t>Maturity date</t>
  </si>
  <si>
    <t>Interest rate</t>
  </si>
  <si>
    <t>15.00%</t>
  </si>
  <si>
    <t>Conversion rate</t>
  </si>
  <si>
    <t>Percentage of beneficially own in excess of common shares outstanding</t>
  </si>
  <si>
    <t>9.99%</t>
  </si>
  <si>
    <t>Percentage of right to participate subsequent financing</t>
  </si>
  <si>
    <t>100.00%</t>
  </si>
  <si>
    <t>Description of redemption of debt intrument</t>
  </si>
  <si>
    <t>The November 2017 Notes provide that commencing six (6) months after the November 2017 Original Issue Date, the Company will have the option of prepaying the outstanding principal amount of the November 2017 Notes (an “November 2017 Optional Redemption”), in whole or in part, by paying to the holders a sum of money in cash equal to one hundred percent (100%) of the principal amount to be redeemed, together with accrued but unpaid interest thereon, if any, and any and all other sums due, accrued or payable to the holder arising under the November 2017 Note through the November 2017 Redemption Payment Date and 2.8986 shares of the Company’s Common Stock for each $1.00 of November 2017 Note principal amount being redeemed. A Notice of Redemption, if given, may be given on the first Trading Day following twenty (20) consecutive Trading Days during which all of the “Equity Conditions”, as defined, have been in effect.</t>
  </si>
  <si>
    <t>The November 2016 Notes provide that commencing six (6) months after the November 2016 Original Issue Date, the Company will have the option of prepaying the outstanding principal amount of the November 2016 Notes (an “November 2016 Optional Redemption”), in whole or in part, by paying to the holders a sum of money in cash equal to one hundred percent (100%) of the principal amount to be redeemed, together with accrued but unpaid interest thereon, if any, and any and all other sums due, accrued or payable to the holder arising under the November 2016 Note through the November 2016 Redemption Payment Date and 2.8986 shares of the Company’s Common Stock for each $1.00 of November 2016 Note principal amount being redeemed. A Notice of Redemption, if given, may be given on the first Trading Day following twenty (20) consecutive Trading Days during which all of the “Equity Conditions”, as defined, have been in effect.</t>
  </si>
  <si>
    <t>Securities Purchase Agreement [Member] | Crossover Capital Fund II, LLC</t>
  </si>
  <si>
    <t>Value of shares issued</t>
  </si>
  <si>
    <t>Securities Purchase Agreement [Member] | Alpha Capital Anstalt and Brio Capital Master Fund Ltd. [Member]</t>
  </si>
  <si>
    <t>Trading days</t>
  </si>
  <si>
    <t>6 months</t>
  </si>
  <si>
    <t>Restricted Stock [Member] | Securities Purchase Agreement [Member] | Crossover Capital Fund II, LLC</t>
  </si>
  <si>
    <t>Number of shares issued</t>
  </si>
  <si>
    <t>Warrants | Securities Purchase Agreement [Member] | Crossover Capital Fund II, LLC</t>
  </si>
  <si>
    <t>Original issue discount</t>
  </si>
  <si>
    <t>Warrant [Member]</t>
  </si>
  <si>
    <t>Share price (in dollars per share)</t>
  </si>
  <si>
    <t>Warrant [Member] | Securities Purchase Agreement [Member] | Alpha Capital Anstalt and Brio Capital Master Fund Ltd. [Member]</t>
  </si>
  <si>
    <t>Common stock convertible shares</t>
  </si>
  <si>
    <t>Dec. 23,
		2015</t>
  </si>
  <si>
    <t>(ii) a December 2015 Note with a principal amount of $1.00 for each $0.86956 for each $1.00 paid by each purchaser for such purchaser’s December 2015 Note; and (iii) December 2015 Warrants to purchase up to a number of shares of Common Stock equal to 100% of such purchaser’s December 2015 Note principal amount divided by $0.12 (“December 2015 Purchaser Conversion Price”), the conversion price in effect on the December 2015 Initial Closing Date, as amended on May 30, 2017 to $0.08, with a per share exercise price equal to $0.30, subject to adjustment.</t>
  </si>
  <si>
    <t>The December 2015 Notes provide that commencing six (6) months after the December 2015 Original Issue Date, the Company will have the option of prepaying the outstanding principal amount of the December 2015 Notes (an “December 2015 Optional Redemption”), in whole or in part, by paying to the holders a sum of money in cash equal to one hundred percent (100%) of the principal amount to be redeemed, together with accrued but unpaid interest thereon, if any, and any and all other sums due, accrued or payable to the holder arising under the December 2015 Note through the December 2015 Redemption Payment Date and 2.8986 shares of the Company’s Common Stock for each $1.00 of December 2015 Note principal amount being redeemed. A Notice of Redemption, if given, may be given on the first Trading Day following twenty (20) consecutive Trading Days during which all of the “Equity Conditions”, as defined, have been in effect.</t>
  </si>
  <si>
    <t>December 2015 Purchaser Conversion Shares [Member]</t>
  </si>
  <si>
    <t>Embedded derivative liability</t>
  </si>
  <si>
    <t>Derivative liabilities</t>
  </si>
  <si>
    <t>Gain on Re-valuation of derivative liability</t>
  </si>
  <si>
    <t>Derivative fair value</t>
  </si>
  <si>
    <t>December 2015 Purchaser Warrants [Member]</t>
  </si>
  <si>
    <t>Change in warrant liability</t>
  </si>
  <si>
    <t>November 2016 Purchaser Warrants [Member]</t>
  </si>
  <si>
    <t>November 2016 Purchaser Common Stock [Member]</t>
  </si>
  <si>
    <t>November 2016 Purchaser Conversion Shares [Member]</t>
  </si>
  <si>
    <t>Number of common shares issued</t>
  </si>
  <si>
    <t>November 2017 Purchaser Conversion Shares [Member]</t>
  </si>
  <si>
    <t>November 2017 Purchaser Warrants [Member]</t>
  </si>
  <si>
    <t>Fair value of the warrants</t>
  </si>
  <si>
    <t>Redeemable Shares | Securities Purchase Agreement [Member] | Crossover Capital Fund II, LLC</t>
  </si>
  <si>
    <t>CommonStock | Securities Purchase Agreement [Member]</t>
  </si>
  <si>
    <t>Common stock convertible amount</t>
  </si>
  <si>
    <t>CommonStock | Securities Purchase Agreement [Member] | Crossover Capital Fund II, LLC</t>
  </si>
  <si>
    <t>CommonStock | Securities Purchase Agreement [Member] | Alpha Capital Anstalt and Brio Capital Master Fund Ltd. [Member]</t>
  </si>
  <si>
    <t>January and February 2018 Purchaser Conversion Shares [Member]</t>
  </si>
  <si>
    <t>Total interest</t>
  </si>
  <si>
    <t>January 2018 Purchaser Warrants [Member]</t>
  </si>
  <si>
    <t>December 2015 Notes [Member]</t>
  </si>
  <si>
    <t>Extinguishments of Debt</t>
  </si>
  <si>
    <t>December 2015 Notes [Member] | Restricted Stock [Member]</t>
  </si>
  <si>
    <t>December 2015 Notes [Member] | Warrant [Member]</t>
  </si>
  <si>
    <t>Warrants granted</t>
  </si>
  <si>
    <t>Debt origination expenses</t>
  </si>
  <si>
    <t>December 2015 Optional Redemption [Member]</t>
  </si>
  <si>
    <t>Contingent fair value</t>
  </si>
  <si>
    <t>Gain (Loss) on Optional Redemption valuation</t>
  </si>
  <si>
    <t>December 2015 Purchaser Conversion [Member]</t>
  </si>
  <si>
    <t>December 2015 Purchaser Conversion Price of $0.08, as amended on May 30, 2017, subject to potential future adjustments described below. If the total outstanding balance of the Note were convertible as of December 31, 2017, the December 2015 Note would have been convertible into 10,781,250 shares of our common stock.</t>
  </si>
  <si>
    <t>November 2016 Notes [Member]</t>
  </si>
  <si>
    <t>November 2016 Notes [Member] | Warrant [Member]</t>
  </si>
  <si>
    <t>November 2016 Optional Redemption [Member]</t>
  </si>
  <si>
    <t>November 2016 Notes [Member] | Restricted Stock [Member]</t>
  </si>
  <si>
    <t>November 2017Optional Redemption Valuation [Member]</t>
  </si>
  <si>
    <t>November 2017 Notes [Member]</t>
  </si>
  <si>
    <t>Debt discount</t>
  </si>
  <si>
    <t>November 2017 Notes [Member] | Restricted Stock [Member]</t>
  </si>
  <si>
    <t>November 2017 Notes [Member] | Warrant [Member]</t>
  </si>
  <si>
    <t>January and February 2018 Notes [Member]</t>
  </si>
  <si>
    <t>The exercise price for the Warrants is $0.15, subject to adjustment, are exercisable for five years after the date of the Warrants and are exercisable in whole or in part, as either a cash exercise or as a "cashless" exercise.</t>
  </si>
  <si>
    <t>18.00%</t>
  </si>
  <si>
    <t>January and February 2018 Notes [Member] | Redeemable Shares</t>
  </si>
  <si>
    <t>Fair value of redeemable common shares</t>
  </si>
  <si>
    <t>January and February 2018 Notes [Member] | CommonStock</t>
  </si>
  <si>
    <t>Secured Convertible Notes [Member] | Securities Purchase Agreement [Member] | Alpha Capital Anstalt and Brio Capital Master Fund Ltd. [Member]</t>
  </si>
  <si>
    <t>Principle amount</t>
  </si>
  <si>
    <t>Convertible Promissory Note [Member] | Second Consent Waiver and Modification Agreement [Member]</t>
  </si>
  <si>
    <t>Convertible Promissory Note [Member] | Warrant [Member] | Second Consent Waiver and Modification Agreement [Member]</t>
  </si>
  <si>
    <t>Convertible Promissory Note [Member] | CommonStock | Second Consent Waiver and Modification Agreement [Member]</t>
  </si>
  <si>
    <t>January 2018 Notes [Member] | Warrant [Member]</t>
  </si>
  <si>
    <t>Removal of redeemable shares</t>
  </si>
  <si>
    <t>February 2018 Notes [Member] | Warrant [Member]</t>
  </si>
  <si>
    <t>SHORT TERM NOTES PAYABLE (Details Narrative) - USD ($)</t>
  </si>
  <si>
    <t>Jun. 30, 2017</t>
  </si>
  <si>
    <t>Jan. 31, 2019</t>
  </si>
  <si>
    <t>Note payable, net debt issuance costs</t>
  </si>
  <si>
    <t>Availability of debt</t>
  </si>
  <si>
    <t>Upfront fee</t>
  </si>
  <si>
    <t>Short term loan</t>
  </si>
  <si>
    <t>Repayment of loan</t>
  </si>
  <si>
    <t>Balance due</t>
  </si>
  <si>
    <t>Secured Promissory Note [Member] | Alpha Capital Anstalt [Member]</t>
  </si>
  <si>
    <t>Periodic payment</t>
  </si>
  <si>
    <t>Description of collateral</t>
  </si>
  <si>
    <t>The Note is secured with the assets of the Company pursuant to a security agreement dated December 23, 2015. In addition, the Company’s CEO has personally guaranteed the Note.</t>
  </si>
  <si>
    <t>Secured Promissory Note [Member] | Alpha Capital Anstalt [Member] | Restricted Stock [Member]</t>
  </si>
  <si>
    <t>Aggregate value of shares issued</t>
  </si>
  <si>
    <t>Payments of debt issuance costs</t>
  </si>
  <si>
    <t>Debt issuance costs on note payable, non current</t>
  </si>
  <si>
    <t>Secured Promissory Note [Member] | Alpha Capital Anstalt [Member] | Brio Capital Master Fund Ltd. [Member]</t>
  </si>
  <si>
    <t>Advance</t>
  </si>
  <si>
    <t>Secured Promissory Note [Member] | Alpha Capital Anstalt [Member] | Brio Capital Master Fund Ltd. [Member] | Minimum [Member]</t>
  </si>
  <si>
    <t>STOCK TRANSACTIONS (Details Narrative) - USD ($)</t>
  </si>
  <si>
    <t>1 Months Ended</t>
  </si>
  <si>
    <t>2 Months Ended</t>
  </si>
  <si>
    <t>May 19, 2017</t>
  </si>
  <si>
    <t>Preferred stock cancellation term</t>
  </si>
  <si>
    <t>Preferred stock value</t>
  </si>
  <si>
    <t>Crossover Capital Fund II, LLC | Securities Purchase Agreement [Member]</t>
  </si>
  <si>
    <t>Crossover Capital Fund II, LLC | CommonStock | Securities Purchase Agreement [Member]</t>
  </si>
  <si>
    <t>Crossover Capital Fund II, LLC | Redeemable Shares | Securities Purchase Agreement [Member]</t>
  </si>
  <si>
    <t>Crossover Capital Fund II, LLC | Warrants | Securities Purchase Agreement [Member]</t>
  </si>
  <si>
    <t>Crossover Capital Fund II, LLC | Restricted Stock [Member] | Securities Purchase Agreement [Member]</t>
  </si>
  <si>
    <t>STOCK BASED COMPENSATION (Details) - USD ($)</t>
  </si>
  <si>
    <t>Share-based Compensation Arrangement by Share-based Payment Award, Options, Outstanding [Roll Forward]</t>
  </si>
  <si>
    <t>Outstanding - beginning of period</t>
  </si>
  <si>
    <t>Granted</t>
  </si>
  <si>
    <t>Exercised</t>
  </si>
  <si>
    <t>Expired/Forfeited</t>
  </si>
  <si>
    <t>Outstanding - ending of period</t>
  </si>
  <si>
    <t>Exercisable - ending of period</t>
  </si>
  <si>
    <t>Expected to be vested</t>
  </si>
  <si>
    <t>Share-based Compensation Arrangement by Share-based Payment Award, Options, Outstanding, Weighted Average Exercise Price [Roll Forward]</t>
  </si>
  <si>
    <t>Share-based Compensation Arrangement by Share-based Payment Award, Options, Aggregate Intrinsic Value [Roll Forward]</t>
  </si>
  <si>
    <t>Outstanding - beginning of year</t>
  </si>
  <si>
    <t>[1]</t>
  </si>
  <si>
    <t>Based on the Company's stock price on September 30, 2018, December 31, 2017, and December 1, 2017, respectively.</t>
  </si>
  <si>
    <t>STOCK BASED COMPENSATION (Details Narrative) - USD ($)</t>
  </si>
  <si>
    <t>Apr. 30, 2018</t>
  </si>
  <si>
    <t>Common stock, issued (in shares)</t>
  </si>
  <si>
    <t>Stock based compensation</t>
  </si>
  <si>
    <t>Number of shares vested</t>
  </si>
  <si>
    <t>2015 Equity Incentive Plan [Member]</t>
  </si>
  <si>
    <t>Vesting period</t>
  </si>
  <si>
    <t>2015 Equity Incentive Plan [Member] | Mr. Joseph Segelman [Member]</t>
  </si>
  <si>
    <t>Value of common stock</t>
  </si>
  <si>
    <t>Dividend rate</t>
  </si>
  <si>
    <t>Volatility rate</t>
  </si>
  <si>
    <t>35.60%</t>
  </si>
  <si>
    <t>1.87%</t>
  </si>
  <si>
    <t>Expected life</t>
  </si>
  <si>
    <t>6 years</t>
  </si>
  <si>
    <t>2015 Equity Incentive Plan [Member] | Mr. Joseph Segelman [Member] | First Year Vest [Member]</t>
  </si>
  <si>
    <t>12 months</t>
  </si>
  <si>
    <t>2015 Equity Incentive Plan [Member] | Mr. Joseph Segelman [Member] | Second Year Vest [Member]</t>
  </si>
  <si>
    <t>24 months</t>
  </si>
  <si>
    <t>2015 Equity Incentive Plan [Member] | Advisors [Member]</t>
  </si>
  <si>
    <t>Number of remaining shares vested</t>
  </si>
  <si>
    <t>General and Administrative Expense [Member] | 2015 Equity Incentive Plan [Member] | Advisors [Member]</t>
  </si>
  <si>
    <t>Unamortized expenses</t>
  </si>
  <si>
    <t>Restricted Stock [Member] | 2015 Equity Incentive Plan [Member] | Employees [Member]</t>
  </si>
  <si>
    <t>Restricted Stock [Member] | 2015 Equity Incentive Plan [Member] | Advisors [Member]</t>
  </si>
  <si>
    <t>RELATED PARTY TRANSACTIONS (Details Narrative) - USD ($)</t>
  </si>
  <si>
    <t>Third Party [Member]</t>
  </si>
  <si>
    <t>Monthly sub leased</t>
  </si>
  <si>
    <t>Employee benefits</t>
  </si>
  <si>
    <t>Mr. Joseph Segelman [Member] | Consulting Agreement [Member]</t>
  </si>
  <si>
    <t>Description of consulting agreement</t>
  </si>
  <si>
    <t>The Company previously had a consulting agreement with its CEO under which he was compensated $120,000 per annum. Beginning June 20, 2013, this contract was to continue unless and until terminated at any time by either the Company or CEO giving two month notice in writing. Such consulting agreement was terminated by mutual agreement as of May 1, 2015 and superseded by the employment agreement effective May 1, 2015.</t>
  </si>
  <si>
    <t>Consulting fees</t>
  </si>
  <si>
    <t>Compensation expense</t>
  </si>
  <si>
    <t>Mr. Joseph Segelman [Member] | Employment Agreements [Member]</t>
  </si>
  <si>
    <t>Description of amount equal to base salary</t>
  </si>
  <si>
    <t>An amount equal to 200% of the base salary</t>
  </si>
  <si>
    <t>Agreement expiration date</t>
  </si>
  <si>
    <t>Dec. 31,
		2018</t>
  </si>
  <si>
    <t>Secretary [Member] | Consulting Agreement [Member]</t>
  </si>
  <si>
    <t>The Company previously had a consulting agreement with its secretary and director (“Secretary”) under which she was compensated $60,000 per annum. Beginning June 20, 2013, this contract was to continue unless and until terminated at any time by either the Company or Secretary giving two month notice in writing. Such consulting agreement was terminated by mutual agreement as of May 1, 2015 and superseded by the employment agreement effective May 1, 2015.</t>
  </si>
  <si>
    <t>Secretary [Member] | Employment Agreements [Member]</t>
  </si>
  <si>
    <t>An amount equal to 50% of the base salary</t>
  </si>
  <si>
    <t>EARNINGS PER SHARE (Details) - USD ($)</t>
  </si>
  <si>
    <t>Net profit (loss) attributable to the common stockholders</t>
  </si>
  <si>
    <t>Basic weighted average outstanding shares of common stock</t>
  </si>
  <si>
    <t>Dilutive effect of options and warrants</t>
  </si>
  <si>
    <t>Diluted weighted average common stock and common stock equivalents</t>
  </si>
  <si>
    <t>Profit (loss) per share:</t>
  </si>
  <si>
    <t>Net profit (loss) per share from continuing operations, basic and diluted (in dollars per share)</t>
  </si>
  <si>
    <t>Net loss per share from discontinued operations, basic and diluted (in dollars per share)</t>
  </si>
  <si>
    <t>Net Profit (loss) per share total, basic and diluted (in dollars per share)</t>
  </si>
  <si>
    <t>COMMITMENTS AND CONTINGENCIES (Details Narrative) - USD ($)</t>
  </si>
  <si>
    <t>Monthly rent</t>
  </si>
  <si>
    <t>Rent expense</t>
  </si>
  <si>
    <t>DISCONTINUED OPERATIONS AND ASSETS HELD FOR SALE (Details) - USD ($)</t>
  </si>
  <si>
    <t>Current Assets:</t>
  </si>
  <si>
    <t>Accounts Receivable</t>
  </si>
  <si>
    <t>Total Current Assets of Discontinued Operations</t>
  </si>
  <si>
    <t>Property, Plant and Equipment, net</t>
  </si>
  <si>
    <t>TOTAL ASSETS OF DISCONTINUED OPERATIONS AND HELD FOR SALE</t>
  </si>
  <si>
    <t>Current Liabilities:</t>
  </si>
  <si>
    <t>Accounts Payable</t>
  </si>
  <si>
    <t>Total Current Liabilities of Discontinued Operations</t>
  </si>
  <si>
    <t>TOTAL LIABILITIES OF DISCONTINUED OPERATIONS AND HELD FOR SALE</t>
  </si>
  <si>
    <t>Cost of sales</t>
  </si>
  <si>
    <t>Gross profit</t>
  </si>
  <si>
    <t>Operating expenses</t>
  </si>
  <si>
    <t>Net loss of discontinued operations and held for sale</t>
  </si>
  <si>
    <t>DISCONTINUED OPERATIONS AND ASSETS HELD FOR SALE (Details Narrative)</t>
  </si>
  <si>
    <t>Jan. 02, 2019USD ($)</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_(&quot;$ &quot;#,##0.0_);_(&quot;$ &quot;(#,##0.0)" numFmtId="167"/>
    <numFmt formatCode="_(&quot;$ &quot;#,##0.000_);_(&quot;$ &quot;(#,##0.000)" numFmtId="168"/>
    <numFmt formatCode="#,##0.000_);(#,##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6</v>
      </c>
    </row>
    <row r="13" spans="1:3">
      <c r="A13" s="4" t="s">
        <v>22</v>
      </c>
      <c r="B13" s="4" t="s">
        <v>23</v>
      </c>
    </row>
    <row r="14" spans="1:3">
      <c r="A14" s="4" t="s">
        <v>24</v>
      </c>
      <c r="C14" s="5" t="n">
        <v>81272408</v>
      </c>
    </row>
    <row r="15" spans="1:3">
      <c r="A15" s="4" t="s">
        <v>25</v>
      </c>
      <c r="B15" s="4" t="s">
        <v>26</v>
      </c>
    </row>
    <row r="16" spans="1:3">
      <c r="A16" s="4" t="s">
        <v>27</v>
      </c>
      <c r="B16"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5</v>
      </c>
      <c r="B1" s="2" t="s">
        <v>1</v>
      </c>
    </row>
    <row r="2" spans="1:2">
      <c r="B2" s="2" t="s">
        <v>2</v>
      </c>
    </row>
    <row r="3" spans="1:2">
      <c r="A3" s="3" t="s">
        <v>173</v>
      </c>
    </row>
    <row r="4" spans="1:2">
      <c r="A4" s="4" t="s">
        <v>176</v>
      </c>
      <c r="B4" s="4"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8</v>
      </c>
      <c r="B1" s="2" t="s">
        <v>1</v>
      </c>
    </row>
    <row r="2" spans="1:2">
      <c r="B2" s="2" t="s">
        <v>2</v>
      </c>
    </row>
    <row r="3" spans="1:2">
      <c r="A3" s="3" t="s">
        <v>173</v>
      </c>
    </row>
    <row r="4" spans="1:2">
      <c r="A4" s="4" t="s">
        <v>179</v>
      </c>
      <c r="B4" s="4"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331</v>
      </c>
      <c r="C3" s="6" t="n">
        <v>7497</v>
      </c>
    </row>
    <row r="4" spans="1:3">
      <c r="A4" s="4" t="s">
        <v>33</v>
      </c>
      <c r="B4" s="5" t="n">
        <v>715351</v>
      </c>
      <c r="C4" s="5" t="n">
        <v>723595</v>
      </c>
    </row>
    <row r="5" spans="1:3">
      <c r="A5" s="4" t="s">
        <v>34</v>
      </c>
      <c r="B5" s="4" t="s">
        <v>35</v>
      </c>
      <c r="C5" s="5" t="n">
        <v>2096</v>
      </c>
    </row>
    <row r="6" spans="1:3">
      <c r="A6" s="4" t="s">
        <v>36</v>
      </c>
      <c r="B6" s="5" t="n">
        <v>716682</v>
      </c>
      <c r="C6" s="5" t="n">
        <v>733188</v>
      </c>
    </row>
    <row r="7" spans="1:3">
      <c r="A7" s="4" t="s">
        <v>37</v>
      </c>
      <c r="B7" s="5" t="n">
        <v>12288</v>
      </c>
      <c r="C7" s="5" t="n">
        <v>15530</v>
      </c>
    </row>
    <row r="8" spans="1:3">
      <c r="A8" s="4" t="s">
        <v>38</v>
      </c>
      <c r="B8" s="5" t="n">
        <v>97034</v>
      </c>
      <c r="C8" s="5" t="n">
        <v>113331</v>
      </c>
    </row>
    <row r="9" spans="1:3">
      <c r="A9" s="4" t="s">
        <v>39</v>
      </c>
      <c r="B9" s="5" t="n">
        <v>826004</v>
      </c>
      <c r="C9" s="5" t="n">
        <v>862049</v>
      </c>
    </row>
    <row r="10" spans="1:3">
      <c r="A10" s="3" t="s">
        <v>40</v>
      </c>
    </row>
    <row r="11" spans="1:3">
      <c r="A11" s="4" t="s">
        <v>41</v>
      </c>
      <c r="B11" s="5" t="n">
        <v>23250</v>
      </c>
      <c r="C11" s="5" t="n">
        <v>22710</v>
      </c>
    </row>
    <row r="12" spans="1:3">
      <c r="A12" s="4" t="s">
        <v>42</v>
      </c>
      <c r="B12" s="5" t="n">
        <v>1267099</v>
      </c>
      <c r="C12" s="5" t="n">
        <v>1246805</v>
      </c>
    </row>
    <row r="13" spans="1:3">
      <c r="A13" s="4" t="s">
        <v>43</v>
      </c>
      <c r="B13" s="5" t="n">
        <v>1304750</v>
      </c>
      <c r="C13" s="5" t="n">
        <v>1239750</v>
      </c>
    </row>
    <row r="14" spans="1:3">
      <c r="A14" s="4" t="s">
        <v>44</v>
      </c>
      <c r="B14" s="5" t="n">
        <v>79687</v>
      </c>
      <c r="C14" s="5" t="n">
        <v>103770</v>
      </c>
    </row>
    <row r="15" spans="1:3">
      <c r="A15" s="4" t="s">
        <v>45</v>
      </c>
      <c r="B15" s="5" t="n">
        <v>1731504</v>
      </c>
      <c r="C15" s="5" t="n">
        <v>1731504</v>
      </c>
    </row>
    <row r="16" spans="1:3">
      <c r="A16" s="4" t="s">
        <v>46</v>
      </c>
      <c r="B16" s="5" t="n">
        <v>80996</v>
      </c>
      <c r="C16" s="5" t="n">
        <v>69774</v>
      </c>
    </row>
    <row r="17" spans="1:3">
      <c r="A17" s="4" t="s">
        <v>47</v>
      </c>
      <c r="B17" s="4" t="s">
        <v>35</v>
      </c>
      <c r="C17" s="5" t="n">
        <v>162978</v>
      </c>
    </row>
    <row r="18" spans="1:3">
      <c r="A18" s="4" t="s">
        <v>48</v>
      </c>
      <c r="B18" s="5" t="n">
        <v>4487286</v>
      </c>
      <c r="C18" s="5" t="n">
        <v>4577291</v>
      </c>
    </row>
    <row r="19" spans="1:3">
      <c r="A19" s="4" t="s">
        <v>49</v>
      </c>
      <c r="B19" s="5" t="n">
        <v>4487286</v>
      </c>
      <c r="C19" s="5" t="n">
        <v>4577291</v>
      </c>
    </row>
    <row r="20" spans="1:3">
      <c r="A20" s="3" t="s">
        <v>50</v>
      </c>
    </row>
    <row r="21" spans="1:3">
      <c r="A21" s="4" t="s">
        <v>51</v>
      </c>
      <c r="B21" s="4" t="s">
        <v>35</v>
      </c>
      <c r="C21" s="4" t="s">
        <v>35</v>
      </c>
    </row>
    <row r="22" spans="1:3">
      <c r="A22" s="4" t="s">
        <v>52</v>
      </c>
      <c r="B22" s="5" t="n">
        <v>8128</v>
      </c>
      <c r="C22" s="5" t="n">
        <v>8128</v>
      </c>
    </row>
    <row r="23" spans="1:3">
      <c r="A23" s="4" t="s">
        <v>53</v>
      </c>
      <c r="B23" s="5" t="n">
        <v>9277899</v>
      </c>
      <c r="C23" s="5" t="n">
        <v>9277899</v>
      </c>
    </row>
    <row r="24" spans="1:3">
      <c r="A24" s="4" t="s">
        <v>54</v>
      </c>
      <c r="B24" s="5" t="n">
        <v>-12947309</v>
      </c>
      <c r="C24" s="5" t="n">
        <v>-13001269</v>
      </c>
    </row>
    <row r="25" spans="1:3">
      <c r="A25" s="4" t="s">
        <v>55</v>
      </c>
      <c r="B25" s="5" t="n">
        <v>-3661282</v>
      </c>
      <c r="C25" s="5" t="n">
        <v>-3715242</v>
      </c>
    </row>
    <row r="26" spans="1:3">
      <c r="A26" s="4" t="s">
        <v>56</v>
      </c>
      <c r="B26" s="6" t="n">
        <v>826004</v>
      </c>
      <c r="C26" s="6" t="n">
        <v>86204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54"/>
    <col customWidth="1" max="2" min="2" width="80"/>
  </cols>
  <sheetData>
    <row r="1" spans="1:2">
      <c r="A1" s="1" t="s">
        <v>202</v>
      </c>
      <c r="B1" s="2" t="s">
        <v>1</v>
      </c>
    </row>
    <row r="2" spans="1:2">
      <c r="B2" s="2" t="s">
        <v>2</v>
      </c>
    </row>
    <row r="3" spans="1:2">
      <c r="A3" s="3" t="s">
        <v>159</v>
      </c>
    </row>
    <row r="4" spans="1:2">
      <c r="A4" s="4" t="s">
        <v>203</v>
      </c>
      <c r="B4" s="4" t="s">
        <v>204</v>
      </c>
    </row>
    <row r="5" spans="1:2">
      <c r="A5" s="4" t="s">
        <v>205</v>
      </c>
      <c r="B5" s="4" t="s">
        <v>206</v>
      </c>
    </row>
    <row r="6" spans="1:2">
      <c r="A6" s="4" t="s">
        <v>32</v>
      </c>
      <c r="B6" s="4" t="s">
        <v>207</v>
      </c>
    </row>
    <row r="7" spans="1:2">
      <c r="A7" s="4" t="s">
        <v>208</v>
      </c>
      <c r="B7" s="4" t="s">
        <v>209</v>
      </c>
    </row>
    <row r="8" spans="1:2">
      <c r="A8" s="4" t="s">
        <v>210</v>
      </c>
      <c r="B8" s="4" t="s">
        <v>211</v>
      </c>
    </row>
    <row r="9" spans="1:2">
      <c r="A9" s="4" t="s">
        <v>212</v>
      </c>
      <c r="B9" s="4" t="s">
        <v>213</v>
      </c>
    </row>
    <row r="10" spans="1:2">
      <c r="A10" s="4" t="s">
        <v>214</v>
      </c>
      <c r="B10" s="4" t="s">
        <v>215</v>
      </c>
    </row>
    <row r="11" spans="1:2">
      <c r="A11" s="4" t="s">
        <v>133</v>
      </c>
      <c r="B11" s="4" t="s">
        <v>216</v>
      </c>
    </row>
    <row r="12" spans="1:2">
      <c r="A12" s="4" t="s">
        <v>33</v>
      </c>
      <c r="B12" s="4" t="s">
        <v>217</v>
      </c>
    </row>
    <row r="13" spans="1:2">
      <c r="A13" s="4" t="s">
        <v>218</v>
      </c>
      <c r="B13" s="4" t="s">
        <v>219</v>
      </c>
    </row>
    <row r="14" spans="1:2">
      <c r="A14" s="4" t="s">
        <v>220</v>
      </c>
      <c r="B14" s="4" t="s">
        <v>221</v>
      </c>
    </row>
    <row r="15" spans="1:2">
      <c r="A15" s="4" t="s">
        <v>222</v>
      </c>
      <c r="B15" s="4" t="s">
        <v>223</v>
      </c>
    </row>
    <row r="16" spans="1:2">
      <c r="A16" s="4" t="s">
        <v>224</v>
      </c>
      <c r="B16" s="4" t="s">
        <v>225</v>
      </c>
    </row>
    <row r="17" spans="1:2">
      <c r="A17" s="4" t="s">
        <v>226</v>
      </c>
      <c r="B17" s="4" t="s">
        <v>227</v>
      </c>
    </row>
    <row r="18" spans="1:2">
      <c r="A18" s="4" t="s">
        <v>228</v>
      </c>
      <c r="B18" s="4" t="s">
        <v>229</v>
      </c>
    </row>
    <row r="19" spans="1:2">
      <c r="A19" s="4" t="s">
        <v>230</v>
      </c>
      <c r="B19" s="4" t="s">
        <v>231</v>
      </c>
    </row>
    <row r="20" spans="1:2">
      <c r="A20" s="4" t="s">
        <v>232</v>
      </c>
      <c r="B20" s="4" t="s">
        <v>233</v>
      </c>
    </row>
    <row r="21" spans="1:2">
      <c r="A21" s="4" t="s">
        <v>234</v>
      </c>
      <c r="B21" s="4" t="s">
        <v>235</v>
      </c>
    </row>
    <row r="22" spans="1:2">
      <c r="A22" s="4" t="s">
        <v>236</v>
      </c>
      <c r="B22" s="4" t="s">
        <v>237</v>
      </c>
    </row>
    <row r="23" spans="1:2">
      <c r="A23" s="4" t="s">
        <v>238</v>
      </c>
      <c r="B23" s="4" t="s">
        <v>239</v>
      </c>
    </row>
    <row r="24" spans="1:2">
      <c r="A24" s="4" t="s">
        <v>240</v>
      </c>
      <c r="B24" s="4" t="s">
        <v>241</v>
      </c>
    </row>
    <row r="25" spans="1:2">
      <c r="A25" s="4" t="s">
        <v>242</v>
      </c>
      <c r="B25" s="4" t="s">
        <v>243</v>
      </c>
    </row>
    <row r="26" spans="1:2">
      <c r="A26" s="4" t="s">
        <v>244</v>
      </c>
      <c r="B26" s="4" t="s">
        <v>245</v>
      </c>
    </row>
    <row r="27" spans="1:2">
      <c r="A27" s="4" t="s">
        <v>246</v>
      </c>
      <c r="B27" s="4" t="s">
        <v>247</v>
      </c>
    </row>
    <row r="28" spans="1:2">
      <c r="A28" s="4" t="s">
        <v>248</v>
      </c>
      <c r="B28" s="4" t="s">
        <v>24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0</v>
      </c>
      <c r="B1" s="2" t="s">
        <v>1</v>
      </c>
    </row>
    <row r="2" spans="1:2">
      <c r="B2" s="2" t="s">
        <v>2</v>
      </c>
    </row>
    <row r="3" spans="1:2">
      <c r="A3" s="3" t="s">
        <v>164</v>
      </c>
    </row>
    <row r="4" spans="1:2">
      <c r="A4" s="4" t="s">
        <v>251</v>
      </c>
      <c r="B4" s="4" t="s">
        <v>25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3</v>
      </c>
      <c r="B1" s="2" t="s">
        <v>1</v>
      </c>
    </row>
    <row r="2" spans="1:2">
      <c r="B2" s="2" t="s">
        <v>2</v>
      </c>
    </row>
    <row r="3" spans="1:2">
      <c r="A3" s="3" t="s">
        <v>167</v>
      </c>
    </row>
    <row r="4" spans="1:2">
      <c r="A4" s="4" t="s">
        <v>254</v>
      </c>
      <c r="B4" s="4" t="s">
        <v>25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56</v>
      </c>
      <c r="B1" s="2" t="s">
        <v>1</v>
      </c>
    </row>
    <row r="2" spans="1:2">
      <c r="B2" s="2" t="s">
        <v>2</v>
      </c>
    </row>
    <row r="3" spans="1:2">
      <c r="A3" s="3" t="s">
        <v>170</v>
      </c>
    </row>
    <row r="4" spans="1:2">
      <c r="A4" s="4" t="s">
        <v>257</v>
      </c>
      <c r="B4" s="4" t="s">
        <v>258</v>
      </c>
    </row>
    <row r="5" spans="1:2">
      <c r="A5" s="4" t="s">
        <v>259</v>
      </c>
      <c r="B5" s="4" t="s">
        <v>26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173</v>
      </c>
    </row>
    <row r="4" spans="1:2">
      <c r="A4" s="4" t="s">
        <v>262</v>
      </c>
      <c r="B4" s="4" t="s">
        <v>263</v>
      </c>
    </row>
    <row r="5" spans="1:2">
      <c r="A5" s="4" t="s">
        <v>264</v>
      </c>
      <c r="B5" s="4" t="s">
        <v>265</v>
      </c>
    </row>
    <row r="6" spans="1:2">
      <c r="A6" s="4" t="s">
        <v>266</v>
      </c>
      <c r="B6" s="4" t="s">
        <v>267</v>
      </c>
    </row>
    <row r="7" spans="1:2">
      <c r="A7" s="4" t="s">
        <v>268</v>
      </c>
      <c r="B7" s="4" t="s">
        <v>269</v>
      </c>
    </row>
    <row r="8" spans="1:2">
      <c r="A8" s="4" t="s">
        <v>270</v>
      </c>
      <c r="B8" s="4" t="s">
        <v>27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72</v>
      </c>
      <c r="B1" s="2" t="s">
        <v>1</v>
      </c>
    </row>
    <row r="2" spans="1:2">
      <c r="B2" s="2" t="s">
        <v>2</v>
      </c>
    </row>
    <row r="3" spans="1:2">
      <c r="A3" s="3" t="s">
        <v>185</v>
      </c>
    </row>
    <row r="4" spans="1:2">
      <c r="A4" s="4" t="s">
        <v>273</v>
      </c>
      <c r="B4" s="4" t="s">
        <v>27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75</v>
      </c>
      <c r="B1" s="2" t="s">
        <v>1</v>
      </c>
    </row>
    <row r="2" spans="1:2">
      <c r="B2" s="2" t="s">
        <v>2</v>
      </c>
    </row>
    <row r="3" spans="1:2">
      <c r="A3" s="3" t="s">
        <v>191</v>
      </c>
    </row>
    <row r="4" spans="1:2">
      <c r="A4" s="4" t="s">
        <v>276</v>
      </c>
      <c r="B4" s="4" t="s">
        <v>27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57</v>
      </c>
      <c r="B1" s="2" t="s">
        <v>2</v>
      </c>
      <c r="C1" s="2" t="s">
        <v>30</v>
      </c>
    </row>
    <row r="2" spans="1:3">
      <c r="A2" s="3" t="s">
        <v>58</v>
      </c>
    </row>
    <row r="3" spans="1:3">
      <c r="A3" s="4" t="s">
        <v>59</v>
      </c>
      <c r="B3" s="6" t="n">
        <v>18500</v>
      </c>
      <c r="C3" s="6" t="n">
        <v>27750</v>
      </c>
    </row>
    <row r="4" spans="1:3">
      <c r="A4" s="4" t="s">
        <v>60</v>
      </c>
      <c r="B4" s="6" t="n">
        <v>0</v>
      </c>
      <c r="C4" s="6" t="n">
        <v>0</v>
      </c>
    </row>
    <row r="5" spans="1:3">
      <c r="A5" s="4" t="s">
        <v>61</v>
      </c>
      <c r="B5" s="7" t="n">
        <v>0.0001</v>
      </c>
      <c r="C5" s="7" t="n">
        <v>0.0001</v>
      </c>
    </row>
    <row r="6" spans="1:3">
      <c r="A6" s="4" t="s">
        <v>62</v>
      </c>
      <c r="B6" s="5" t="n">
        <v>10000000</v>
      </c>
      <c r="C6" s="5" t="n">
        <v>10000000</v>
      </c>
    </row>
    <row r="7" spans="1:3">
      <c r="A7" s="4" t="s">
        <v>63</v>
      </c>
      <c r="B7" s="5" t="n">
        <v>1</v>
      </c>
      <c r="C7" s="5" t="n">
        <v>1</v>
      </c>
    </row>
    <row r="8" spans="1:3">
      <c r="A8" s="4" t="s">
        <v>64</v>
      </c>
      <c r="B8" s="5" t="n">
        <v>1</v>
      </c>
      <c r="C8" s="5" t="n">
        <v>1</v>
      </c>
    </row>
    <row r="9" spans="1:3">
      <c r="A9" s="4" t="s">
        <v>65</v>
      </c>
      <c r="B9" s="7" t="n">
        <v>0.0001</v>
      </c>
      <c r="C9" s="7" t="n">
        <v>0.0001</v>
      </c>
    </row>
    <row r="10" spans="1:3">
      <c r="A10" s="4" t="s">
        <v>66</v>
      </c>
      <c r="B10" s="5" t="n">
        <v>150000000</v>
      </c>
      <c r="C10" s="5" t="n">
        <v>150000000</v>
      </c>
    </row>
    <row r="11" spans="1:3">
      <c r="A11" s="4" t="s">
        <v>67</v>
      </c>
      <c r="B11" s="5" t="n">
        <v>81272408</v>
      </c>
      <c r="C11" s="5" t="n">
        <v>81272408</v>
      </c>
    </row>
    <row r="12" spans="1:3">
      <c r="A12" s="4" t="s">
        <v>68</v>
      </c>
      <c r="B12" s="5" t="n">
        <v>81272408</v>
      </c>
      <c r="C12" s="5" t="n">
        <v>8127240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197</v>
      </c>
    </row>
    <row r="4" spans="1:2">
      <c r="A4" s="4" t="s">
        <v>279</v>
      </c>
      <c r="B4" s="4" t="s">
        <v>28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68"/>
    <col customWidth="1" max="2" min="2" width="14"/>
    <col customWidth="1" max="3" min="3" width="80"/>
    <col customWidth="1" max="4" min="4" width="14"/>
    <col customWidth="1" max="5" min="5" width="14"/>
    <col customWidth="1" max="6" min="6" width="14"/>
  </cols>
  <sheetData>
    <row r="1" spans="1:6">
      <c r="A1" s="1" t="s">
        <v>281</v>
      </c>
      <c r="B1" s="2" t="s">
        <v>282</v>
      </c>
      <c r="C1" s="2" t="s">
        <v>283</v>
      </c>
      <c r="D1" s="2" t="s">
        <v>2</v>
      </c>
      <c r="E1" s="2" t="s">
        <v>30</v>
      </c>
      <c r="F1" s="2" t="s">
        <v>284</v>
      </c>
    </row>
    <row r="2" spans="1:6">
      <c r="A2" s="4" t="s">
        <v>67</v>
      </c>
      <c r="D2" s="5" t="n">
        <v>81272408</v>
      </c>
      <c r="E2" s="5" t="n">
        <v>81272408</v>
      </c>
      <c r="F2" s="5" t="n">
        <v>27845000</v>
      </c>
    </row>
    <row r="3" spans="1:6">
      <c r="A3" s="4" t="s">
        <v>68</v>
      </c>
      <c r="D3" s="5" t="n">
        <v>81272408</v>
      </c>
      <c r="E3" s="5" t="n">
        <v>81272408</v>
      </c>
      <c r="F3" s="5" t="n">
        <v>16000250</v>
      </c>
    </row>
    <row r="4" spans="1:6">
      <c r="A4" s="4" t="s">
        <v>62</v>
      </c>
      <c r="D4" s="5" t="n">
        <v>10000000</v>
      </c>
      <c r="E4" s="5" t="n">
        <v>10000000</v>
      </c>
    </row>
    <row r="5" spans="1:6">
      <c r="A5" s="4" t="s">
        <v>63</v>
      </c>
      <c r="D5" s="5" t="n">
        <v>1</v>
      </c>
      <c r="E5" s="5" t="n">
        <v>1</v>
      </c>
    </row>
    <row r="6" spans="1:6">
      <c r="A6" s="4" t="s">
        <v>285</v>
      </c>
      <c r="C6" s="4" t="s">
        <v>286</v>
      </c>
    </row>
    <row r="7" spans="1:6">
      <c r="A7" s="4" t="s">
        <v>287</v>
      </c>
    </row>
    <row r="8" spans="1:6">
      <c r="A8" s="4" t="s">
        <v>288</v>
      </c>
      <c r="B8" s="6" t="n">
        <v>10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4"/>
  </cols>
  <sheetData>
    <row r="1" spans="1:4">
      <c r="A1" s="1" t="s">
        <v>289</v>
      </c>
      <c r="B1" s="2" t="s">
        <v>1</v>
      </c>
    </row>
    <row r="2" spans="1:4">
      <c r="B2" s="2" t="s">
        <v>2</v>
      </c>
      <c r="C2" s="2" t="s">
        <v>70</v>
      </c>
      <c r="D2" s="2" t="s">
        <v>30</v>
      </c>
    </row>
    <row r="3" spans="1:4">
      <c r="A3" s="3" t="s">
        <v>159</v>
      </c>
    </row>
    <row r="4" spans="1:4">
      <c r="A4" s="4" t="s">
        <v>54</v>
      </c>
      <c r="B4" s="6" t="n">
        <v>-12947309</v>
      </c>
      <c r="D4" s="6" t="n">
        <v>-13001269</v>
      </c>
    </row>
    <row r="5" spans="1:4">
      <c r="A5" s="4" t="s">
        <v>290</v>
      </c>
      <c r="B5" s="5" t="n">
        <v>-3771000</v>
      </c>
      <c r="C5" s="6" t="n">
        <v>-3844000</v>
      </c>
    </row>
    <row r="6" spans="1:4">
      <c r="A6" s="4" t="s">
        <v>291</v>
      </c>
      <c r="B6" s="5" t="n">
        <v>53960</v>
      </c>
      <c r="C6" s="5" t="n">
        <v>-739392</v>
      </c>
    </row>
    <row r="7" spans="1:4">
      <c r="A7" s="4" t="s">
        <v>135</v>
      </c>
      <c r="B7" s="5" t="n">
        <v>-72833</v>
      </c>
      <c r="C7" s="6" t="n">
        <v>-321841</v>
      </c>
    </row>
    <row r="8" spans="1:4">
      <c r="A8" s="4" t="s">
        <v>292</v>
      </c>
      <c r="B8" s="6" t="n">
        <v>250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6"/>
  </cols>
  <sheetData>
    <row r="1" spans="1:5">
      <c r="A1" s="1" t="s">
        <v>293</v>
      </c>
      <c r="B1" s="2" t="s">
        <v>1</v>
      </c>
      <c r="E1" s="2" t="s">
        <v>294</v>
      </c>
    </row>
    <row r="2" spans="1:5">
      <c r="B2" s="2" t="s">
        <v>2</v>
      </c>
      <c r="C2" s="2" t="s">
        <v>30</v>
      </c>
      <c r="D2" s="2" t="s">
        <v>70</v>
      </c>
      <c r="E2" s="2" t="s">
        <v>30</v>
      </c>
    </row>
    <row r="3" spans="1:5">
      <c r="A3" s="4" t="s">
        <v>295</v>
      </c>
      <c r="C3" s="6" t="n">
        <v>250000</v>
      </c>
      <c r="E3" s="6" t="n">
        <v>250000</v>
      </c>
    </row>
    <row r="4" spans="1:5">
      <c r="A4" s="4" t="s">
        <v>133</v>
      </c>
      <c r="B4" s="6" t="n">
        <v>0</v>
      </c>
      <c r="C4" s="5" t="n">
        <v>21977</v>
      </c>
      <c r="E4" s="6" t="n">
        <v>21977</v>
      </c>
    </row>
    <row r="5" spans="1:5">
      <c r="A5" s="4" t="s">
        <v>296</v>
      </c>
      <c r="B5" s="5" t="n">
        <v>41554</v>
      </c>
      <c r="D5" s="6" t="n">
        <v>23149</v>
      </c>
    </row>
    <row r="6" spans="1:5">
      <c r="A6" s="4" t="s">
        <v>297</v>
      </c>
      <c r="B6" s="5" t="n">
        <v>0</v>
      </c>
      <c r="C6" s="5" t="n">
        <v>481947</v>
      </c>
      <c r="D6" s="5" t="n">
        <v>0</v>
      </c>
    </row>
    <row r="7" spans="1:5">
      <c r="A7" s="4" t="s">
        <v>298</v>
      </c>
      <c r="B7" s="5" t="n">
        <v>0</v>
      </c>
      <c r="C7" s="6" t="n">
        <v>460789</v>
      </c>
      <c r="D7" s="5" t="n">
        <v>0</v>
      </c>
    </row>
    <row r="8" spans="1:5">
      <c r="A8" s="4" t="s">
        <v>76</v>
      </c>
      <c r="B8" s="6" t="n">
        <v>8531</v>
      </c>
      <c r="D8" s="5" t="n">
        <v>38624</v>
      </c>
    </row>
    <row r="9" spans="1:5">
      <c r="A9" s="4" t="s">
        <v>299</v>
      </c>
      <c r="B9" s="4" t="s">
        <v>300</v>
      </c>
    </row>
    <row r="10" spans="1:5">
      <c r="A10" s="4" t="s">
        <v>301</v>
      </c>
    </row>
    <row r="11" spans="1:5">
      <c r="A11" s="4" t="s">
        <v>296</v>
      </c>
      <c r="B11" s="6" t="n">
        <v>0</v>
      </c>
      <c r="D11" s="5" t="n">
        <v>217636</v>
      </c>
    </row>
    <row r="12" spans="1:5">
      <c r="A12" s="4" t="s">
        <v>302</v>
      </c>
    </row>
    <row r="13" spans="1:5">
      <c r="A13" s="4" t="s">
        <v>296</v>
      </c>
      <c r="B13" s="6" t="n">
        <v>41554</v>
      </c>
      <c r="D13" s="6" t="n">
        <v>55614</v>
      </c>
    </row>
    <row r="14" spans="1:5">
      <c r="A14" s="4" t="s">
        <v>303</v>
      </c>
    </row>
    <row r="15" spans="1:5">
      <c r="A15" s="4" t="s">
        <v>304</v>
      </c>
      <c r="B15" s="4" t="s">
        <v>305</v>
      </c>
    </row>
    <row r="16" spans="1:5">
      <c r="A16" s="4" t="s">
        <v>306</v>
      </c>
    </row>
    <row r="17" spans="1:5">
      <c r="A17" s="4" t="s">
        <v>304</v>
      </c>
      <c r="B17" s="4" t="s">
        <v>307</v>
      </c>
    </row>
    <row r="18" spans="1:5">
      <c r="A18" s="4" t="s">
        <v>308</v>
      </c>
    </row>
    <row r="19" spans="1:5">
      <c r="A19" s="4" t="s">
        <v>309</v>
      </c>
      <c r="B19" s="4" t="s">
        <v>310</v>
      </c>
      <c r="E19" s="4" t="s">
        <v>310</v>
      </c>
    </row>
    <row r="20" spans="1:5">
      <c r="A20" s="4" t="s">
        <v>311</v>
      </c>
    </row>
    <row r="21" spans="1:5">
      <c r="A21" s="4" t="s">
        <v>309</v>
      </c>
      <c r="B21" s="4" t="s">
        <v>312</v>
      </c>
      <c r="D21" s="4" t="s">
        <v>310</v>
      </c>
    </row>
    <row r="22" spans="1:5">
      <c r="A22" s="4" t="s">
        <v>313</v>
      </c>
    </row>
    <row r="23" spans="1:5">
      <c r="A23" s="4" t="s">
        <v>76</v>
      </c>
      <c r="B23" s="6" t="n">
        <v>9000</v>
      </c>
      <c r="D23" s="6" t="n">
        <v>39000</v>
      </c>
    </row>
    <row r="24" spans="1:5">
      <c r="A24" s="4" t="s">
        <v>314</v>
      </c>
    </row>
    <row r="25" spans="1:5">
      <c r="A25" s="4" t="s">
        <v>296</v>
      </c>
      <c r="B25" s="5" t="n">
        <v>0</v>
      </c>
      <c r="D25" s="5" t="n">
        <v>0</v>
      </c>
    </row>
    <row r="26" spans="1:5">
      <c r="A26" s="4" t="s">
        <v>315</v>
      </c>
    </row>
    <row r="27" spans="1:5">
      <c r="A27" s="4" t="s">
        <v>296</v>
      </c>
      <c r="B27" s="5" t="n">
        <v>41554</v>
      </c>
      <c r="D27" s="5" t="n">
        <v>32465</v>
      </c>
    </row>
    <row r="28" spans="1:5">
      <c r="A28" s="4" t="s">
        <v>316</v>
      </c>
    </row>
    <row r="29" spans="1:5">
      <c r="A29" s="4" t="s">
        <v>76</v>
      </c>
      <c r="B29" s="5" t="n">
        <v>0</v>
      </c>
      <c r="D29" s="5" t="n">
        <v>136000</v>
      </c>
    </row>
    <row r="30" spans="1:5">
      <c r="A30" s="4" t="s">
        <v>317</v>
      </c>
    </row>
    <row r="31" spans="1:5">
      <c r="A31" s="4" t="s">
        <v>296</v>
      </c>
      <c r="B31" s="5" t="n">
        <v>217636</v>
      </c>
      <c r="D31" s="5" t="n">
        <v>217636</v>
      </c>
    </row>
    <row r="32" spans="1:5">
      <c r="A32" s="4" t="s">
        <v>318</v>
      </c>
    </row>
    <row r="33" spans="1:5">
      <c r="A33" s="4" t="s">
        <v>296</v>
      </c>
      <c r="B33" s="6" t="n">
        <v>0</v>
      </c>
      <c r="D33" s="6" t="n">
        <v>23149</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319</v>
      </c>
      <c r="B1" s="2" t="s">
        <v>2</v>
      </c>
      <c r="C1" s="2" t="s">
        <v>30</v>
      </c>
    </row>
    <row r="2" spans="1:3">
      <c r="A2" s="3" t="s">
        <v>164</v>
      </c>
    </row>
    <row r="3" spans="1:3">
      <c r="A3" s="4" t="s">
        <v>320</v>
      </c>
      <c r="B3" s="6" t="n">
        <v>518229</v>
      </c>
      <c r="C3" s="6" t="n">
        <v>526473</v>
      </c>
    </row>
    <row r="4" spans="1:3">
      <c r="A4" s="4" t="s">
        <v>321</v>
      </c>
      <c r="B4" s="5" t="n">
        <v>134145</v>
      </c>
      <c r="C4" s="5" t="n">
        <v>134145</v>
      </c>
    </row>
    <row r="5" spans="1:3">
      <c r="A5" s="4" t="s">
        <v>322</v>
      </c>
      <c r="B5" s="5" t="n">
        <v>62977</v>
      </c>
      <c r="C5" s="5" t="n">
        <v>62977</v>
      </c>
    </row>
    <row r="6" spans="1:3">
      <c r="A6" s="4" t="s">
        <v>323</v>
      </c>
      <c r="B6" s="6" t="n">
        <v>715351</v>
      </c>
      <c r="C6" s="6" t="n">
        <v>72359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3"/>
    <col customWidth="1" max="2" min="2" width="15"/>
    <col customWidth="1" max="3" min="3" width="14"/>
  </cols>
  <sheetData>
    <row r="1" spans="1:3">
      <c r="A1" s="1" t="s">
        <v>324</v>
      </c>
      <c r="B1" s="2" t="s">
        <v>1</v>
      </c>
    </row>
    <row r="2" spans="1:3">
      <c r="B2" s="2" t="s">
        <v>2</v>
      </c>
      <c r="C2" s="2" t="s">
        <v>30</v>
      </c>
    </row>
    <row r="3" spans="1:3">
      <c r="A3" s="4" t="s">
        <v>325</v>
      </c>
      <c r="B3" s="6" t="n">
        <v>-33364</v>
      </c>
      <c r="C3" s="6" t="n">
        <v>-30122</v>
      </c>
    </row>
    <row r="4" spans="1:3">
      <c r="A4" s="4" t="s">
        <v>101</v>
      </c>
      <c r="B4" s="5" t="n">
        <v>12288</v>
      </c>
      <c r="C4" s="5" t="n">
        <v>15530</v>
      </c>
    </row>
    <row r="5" spans="1:3">
      <c r="A5" s="4" t="s">
        <v>326</v>
      </c>
    </row>
    <row r="6" spans="1:3">
      <c r="A6" s="4" t="s">
        <v>101</v>
      </c>
      <c r="B6" s="6" t="n">
        <v>5481</v>
      </c>
      <c r="C6" s="5" t="n">
        <v>5481</v>
      </c>
    </row>
    <row r="7" spans="1:3">
      <c r="A7" s="4" t="s">
        <v>299</v>
      </c>
      <c r="B7" s="4" t="s">
        <v>327</v>
      </c>
    </row>
    <row r="8" spans="1:3">
      <c r="A8" s="4" t="s">
        <v>328</v>
      </c>
    </row>
    <row r="9" spans="1:3">
      <c r="A9" s="4" t="s">
        <v>101</v>
      </c>
      <c r="B9" s="6" t="n">
        <v>40171</v>
      </c>
      <c r="C9" s="6" t="n">
        <v>40171</v>
      </c>
    </row>
    <row r="10" spans="1:3">
      <c r="A10" s="4" t="s">
        <v>299</v>
      </c>
      <c r="B10" s="4" t="s">
        <v>30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329</v>
      </c>
      <c r="B1" s="2" t="s">
        <v>1</v>
      </c>
    </row>
    <row r="2" spans="1:3">
      <c r="B2" s="2" t="s">
        <v>2</v>
      </c>
      <c r="C2" s="2" t="s">
        <v>70</v>
      </c>
    </row>
    <row r="3" spans="1:3">
      <c r="A3" s="4" t="s">
        <v>121</v>
      </c>
      <c r="B3" s="6" t="n">
        <v>3242</v>
      </c>
      <c r="C3" s="6" t="n">
        <v>3156</v>
      </c>
    </row>
    <row r="4" spans="1:3">
      <c r="A4" s="4" t="s">
        <v>330</v>
      </c>
    </row>
    <row r="5" spans="1:3">
      <c r="A5" s="4" t="s">
        <v>121</v>
      </c>
      <c r="B5" s="6" t="n">
        <v>3242</v>
      </c>
      <c r="C5" s="6" t="n">
        <v>3156</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39"/>
    <col customWidth="1" max="2" min="2" width="25"/>
    <col customWidth="1" max="3" min="3" width="14"/>
  </cols>
  <sheetData>
    <row r="1" spans="1:3">
      <c r="A1" s="1" t="s">
        <v>331</v>
      </c>
      <c r="B1" s="2" t="s">
        <v>1</v>
      </c>
    </row>
    <row r="2" spans="1:3">
      <c r="B2" s="2" t="s">
        <v>2</v>
      </c>
      <c r="C2" s="2" t="s">
        <v>30</v>
      </c>
    </row>
    <row r="3" spans="1:3">
      <c r="A3" s="4" t="s">
        <v>332</v>
      </c>
      <c r="B3" s="6" t="n">
        <v>-162966</v>
      </c>
      <c r="C3" s="6" t="n">
        <v>-146669</v>
      </c>
    </row>
    <row r="4" spans="1:3">
      <c r="A4" s="4" t="s">
        <v>333</v>
      </c>
      <c r="B4" s="6" t="n">
        <v>97034</v>
      </c>
      <c r="C4" s="5" t="n">
        <v>113331</v>
      </c>
    </row>
    <row r="5" spans="1:3">
      <c r="A5" s="4" t="s">
        <v>303</v>
      </c>
    </row>
    <row r="6" spans="1:3">
      <c r="A6" s="4" t="s">
        <v>334</v>
      </c>
      <c r="B6" s="4" t="s">
        <v>305</v>
      </c>
    </row>
    <row r="7" spans="1:3">
      <c r="A7" s="4" t="s">
        <v>306</v>
      </c>
    </row>
    <row r="8" spans="1:3">
      <c r="A8" s="4" t="s">
        <v>334</v>
      </c>
      <c r="B8" s="4" t="s">
        <v>307</v>
      </c>
    </row>
    <row r="9" spans="1:3">
      <c r="A9" s="4" t="s">
        <v>335</v>
      </c>
    </row>
    <row r="10" spans="1:3">
      <c r="A10" s="4" t="s">
        <v>336</v>
      </c>
      <c r="B10" s="6" t="n">
        <v>260000</v>
      </c>
      <c r="C10" s="6" t="n">
        <v>260000</v>
      </c>
    </row>
    <row r="11" spans="1:3">
      <c r="A11" s="4" t="s">
        <v>337</v>
      </c>
    </row>
    <row r="12" spans="1:3">
      <c r="A12" s="4" t="s">
        <v>334</v>
      </c>
      <c r="B12" s="4" t="s">
        <v>338</v>
      </c>
    </row>
    <row r="13" spans="1:3">
      <c r="A13" s="4" t="s">
        <v>339</v>
      </c>
    </row>
    <row r="14" spans="1:3">
      <c r="A14" s="4" t="s">
        <v>334</v>
      </c>
      <c r="B14" s="4" t="s">
        <v>34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341</v>
      </c>
      <c r="B1" s="2" t="s">
        <v>2</v>
      </c>
      <c r="C1" s="2" t="s">
        <v>30</v>
      </c>
    </row>
    <row r="2" spans="1:3">
      <c r="A2" s="3" t="s">
        <v>170</v>
      </c>
    </row>
    <row r="3" spans="1:3">
      <c r="A3" s="4" t="s">
        <v>28</v>
      </c>
      <c r="B3" s="6" t="n">
        <v>46610</v>
      </c>
    </row>
    <row r="4" spans="1:3">
      <c r="A4" s="4" t="s">
        <v>342</v>
      </c>
      <c r="B4" s="5" t="n">
        <v>37818</v>
      </c>
    </row>
    <row r="5" spans="1:3">
      <c r="A5" s="4" t="s">
        <v>343</v>
      </c>
      <c r="B5" s="5" t="n">
        <v>12606</v>
      </c>
    </row>
    <row r="6" spans="1:3">
      <c r="A6" s="4" t="s">
        <v>333</v>
      </c>
      <c r="B6" s="6" t="n">
        <v>97034</v>
      </c>
      <c r="C6" s="6" t="n">
        <v>11333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344</v>
      </c>
      <c r="B1" s="2" t="s">
        <v>1</v>
      </c>
    </row>
    <row r="2" spans="1:3">
      <c r="B2" s="2" t="s">
        <v>2</v>
      </c>
      <c r="C2" s="2" t="s">
        <v>70</v>
      </c>
    </row>
    <row r="3" spans="1:3">
      <c r="A3" s="4" t="s">
        <v>330</v>
      </c>
    </row>
    <row r="4" spans="1:3">
      <c r="A4" s="4" t="s">
        <v>122</v>
      </c>
      <c r="B4" s="6" t="n">
        <v>16297</v>
      </c>
      <c r="C4" s="6" t="n">
        <v>5844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69</v>
      </c>
      <c r="B1" s="2" t="s">
        <v>1</v>
      </c>
    </row>
    <row r="2" spans="1:3">
      <c r="B2" s="2" t="s">
        <v>2</v>
      </c>
      <c r="C2" s="2" t="s">
        <v>70</v>
      </c>
    </row>
    <row r="3" spans="1:3">
      <c r="A3" s="3" t="s">
        <v>71</v>
      </c>
    </row>
    <row r="4" spans="1:3">
      <c r="A4" s="4" t="s">
        <v>72</v>
      </c>
      <c r="B4" s="6" t="n">
        <v>41554</v>
      </c>
      <c r="C4" s="6" t="n">
        <v>23149</v>
      </c>
    </row>
    <row r="5" spans="1:3">
      <c r="A5" s="4" t="s">
        <v>73</v>
      </c>
      <c r="B5" s="5" t="n">
        <v>9250</v>
      </c>
      <c r="C5" s="5" t="n">
        <v>9681</v>
      </c>
    </row>
    <row r="6" spans="1:3">
      <c r="A6" s="4" t="s">
        <v>74</v>
      </c>
      <c r="B6" s="5" t="n">
        <v>32304</v>
      </c>
      <c r="C6" s="5" t="n">
        <v>13468</v>
      </c>
    </row>
    <row r="7" spans="1:3">
      <c r="A7" s="3" t="s">
        <v>75</v>
      </c>
    </row>
    <row r="8" spans="1:3">
      <c r="A8" s="4" t="s">
        <v>76</v>
      </c>
      <c r="B8" s="5" t="n">
        <v>8531</v>
      </c>
      <c r="C8" s="5" t="n">
        <v>38624</v>
      </c>
    </row>
    <row r="9" spans="1:3">
      <c r="A9" s="4" t="s">
        <v>77</v>
      </c>
      <c r="B9" s="4" t="s">
        <v>35</v>
      </c>
      <c r="C9" s="5" t="n">
        <v>21531</v>
      </c>
    </row>
    <row r="10" spans="1:3">
      <c r="A10" s="4" t="s">
        <v>78</v>
      </c>
      <c r="B10" s="5" t="n">
        <v>192628</v>
      </c>
      <c r="C10" s="5" t="n">
        <v>241549</v>
      </c>
    </row>
    <row r="11" spans="1:3">
      <c r="A11" s="4" t="s">
        <v>79</v>
      </c>
      <c r="B11" s="5" t="n">
        <v>201159</v>
      </c>
      <c r="C11" s="5" t="n">
        <v>301704</v>
      </c>
    </row>
    <row r="12" spans="1:3">
      <c r="A12" s="4" t="s">
        <v>80</v>
      </c>
      <c r="B12" s="5" t="n">
        <v>-168855</v>
      </c>
      <c r="C12" s="5" t="n">
        <v>-288236</v>
      </c>
    </row>
    <row r="13" spans="1:3">
      <c r="A13" s="3" t="s">
        <v>81</v>
      </c>
    </row>
    <row r="14" spans="1:3">
      <c r="A14" s="4" t="s">
        <v>82</v>
      </c>
      <c r="B14" s="4" t="s">
        <v>35</v>
      </c>
      <c r="C14" s="5" t="n">
        <v>-306018</v>
      </c>
    </row>
    <row r="15" spans="1:3">
      <c r="A15" s="4" t="s">
        <v>83</v>
      </c>
      <c r="B15" s="4" t="s">
        <v>35</v>
      </c>
      <c r="C15" s="5" t="n">
        <v>548425</v>
      </c>
    </row>
    <row r="16" spans="1:3">
      <c r="A16" s="4" t="s">
        <v>84</v>
      </c>
      <c r="B16" s="5" t="n">
        <v>15500</v>
      </c>
      <c r="C16" s="5" t="n">
        <v>81600</v>
      </c>
    </row>
    <row r="17" spans="1:3">
      <c r="A17" s="4" t="s">
        <v>85</v>
      </c>
      <c r="B17" s="5" t="n">
        <v>15500</v>
      </c>
      <c r="C17" s="5" t="n">
        <v>324007</v>
      </c>
    </row>
    <row r="18" spans="1:3">
      <c r="A18" s="4" t="s">
        <v>86</v>
      </c>
      <c r="B18" s="5" t="n">
        <v>-184355</v>
      </c>
      <c r="C18" s="5" t="n">
        <v>-612243</v>
      </c>
    </row>
    <row r="19" spans="1:3">
      <c r="A19" s="4" t="s">
        <v>87</v>
      </c>
      <c r="B19" s="4" t="s">
        <v>35</v>
      </c>
      <c r="C19" s="4" t="s">
        <v>35</v>
      </c>
    </row>
    <row r="20" spans="1:3">
      <c r="A20" s="4" t="s">
        <v>88</v>
      </c>
      <c r="B20" s="5" t="n">
        <v>-184355</v>
      </c>
      <c r="C20" s="5" t="n">
        <v>-612243</v>
      </c>
    </row>
    <row r="21" spans="1:3">
      <c r="A21" s="4" t="s">
        <v>89</v>
      </c>
      <c r="B21" s="4" t="s">
        <v>35</v>
      </c>
      <c r="C21" s="5" t="n">
        <v>-127149</v>
      </c>
    </row>
    <row r="22" spans="1:3">
      <c r="A22" s="4" t="s">
        <v>90</v>
      </c>
      <c r="B22" s="5" t="n">
        <v>238315</v>
      </c>
      <c r="C22" s="4" t="s">
        <v>35</v>
      </c>
    </row>
    <row r="23" spans="1:3">
      <c r="A23" s="4" t="s">
        <v>91</v>
      </c>
      <c r="B23" s="6" t="n">
        <v>53960</v>
      </c>
      <c r="C23" s="6" t="n">
        <v>-739392</v>
      </c>
    </row>
    <row r="24" spans="1:3">
      <c r="A24" s="4" t="s">
        <v>92</v>
      </c>
      <c r="B24" s="6" t="n">
        <v>0</v>
      </c>
      <c r="C24" s="8" t="n">
        <v>-0.01</v>
      </c>
    </row>
    <row r="25" spans="1:3">
      <c r="A25" s="4" t="s">
        <v>93</v>
      </c>
      <c r="B25" s="5" t="n">
        <v>0</v>
      </c>
      <c r="C25" s="5" t="n">
        <v>0</v>
      </c>
    </row>
    <row r="26" spans="1:3">
      <c r="A26" s="4" t="s">
        <v>94</v>
      </c>
      <c r="B26" s="6" t="n">
        <v>0</v>
      </c>
      <c r="C26" s="8" t="n">
        <v>-0.01</v>
      </c>
    </row>
    <row r="27" spans="1:3">
      <c r="A27" s="4" t="s">
        <v>95</v>
      </c>
      <c r="B27" s="5" t="n">
        <v>81272408</v>
      </c>
      <c r="C27" s="5" t="n">
        <v>5771149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1"/>
    <col customWidth="1" max="2" min="2" width="15"/>
    <col customWidth="1" max="3" min="3" width="14"/>
  </cols>
  <sheetData>
    <row r="1" spans="1:3">
      <c r="A1" s="1" t="s">
        <v>345</v>
      </c>
      <c r="B1" s="2" t="s">
        <v>1</v>
      </c>
    </row>
    <row r="2" spans="1:3">
      <c r="B2" s="2" t="s">
        <v>2</v>
      </c>
      <c r="C2" s="2" t="s">
        <v>30</v>
      </c>
    </row>
    <row r="3" spans="1:3">
      <c r="A3" s="4" t="s">
        <v>42</v>
      </c>
      <c r="B3" s="6" t="n">
        <v>1267099</v>
      </c>
      <c r="C3" s="6" t="n">
        <v>1246805</v>
      </c>
    </row>
    <row r="4" spans="1:3">
      <c r="A4" s="4" t="s">
        <v>43</v>
      </c>
      <c r="B4" s="5" t="n">
        <v>1304750</v>
      </c>
      <c r="C4" s="6" t="n">
        <v>1239750</v>
      </c>
    </row>
    <row r="5" spans="1:3">
      <c r="A5" s="4" t="s">
        <v>346</v>
      </c>
    </row>
    <row r="6" spans="1:3">
      <c r="A6" s="4" t="s">
        <v>347</v>
      </c>
      <c r="B6" s="5" t="n">
        <v>0</v>
      </c>
    </row>
    <row r="7" spans="1:3">
      <c r="A7" s="4" t="s">
        <v>348</v>
      </c>
      <c r="B7" s="5" t="n">
        <v>466090</v>
      </c>
    </row>
    <row r="8" spans="1:3">
      <c r="A8" s="4" t="s">
        <v>349</v>
      </c>
      <c r="B8" s="5" t="n">
        <v>486384</v>
      </c>
    </row>
    <row r="9" spans="1:3">
      <c r="A9" s="4" t="s">
        <v>350</v>
      </c>
      <c r="B9" s="5" t="n">
        <v>45000</v>
      </c>
    </row>
    <row r="10" spans="1:3">
      <c r="A10" s="4" t="s">
        <v>351</v>
      </c>
    </row>
    <row r="11" spans="1:3">
      <c r="A11" s="4" t="s">
        <v>350</v>
      </c>
      <c r="B11" s="6" t="n">
        <v>200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0"/>
    <col customWidth="1" max="2" min="2" width="15"/>
    <col customWidth="1" max="3" min="3" width="16"/>
    <col customWidth="1" max="4" min="4" width="14"/>
  </cols>
  <sheetData>
    <row r="1" spans="1:4">
      <c r="A1" s="1" t="s">
        <v>352</v>
      </c>
      <c r="B1" s="2" t="s">
        <v>1</v>
      </c>
      <c r="C1" s="2" t="s">
        <v>294</v>
      </c>
    </row>
    <row r="2" spans="1:4">
      <c r="B2" s="2" t="s">
        <v>2</v>
      </c>
      <c r="C2" s="2" t="s">
        <v>30</v>
      </c>
      <c r="D2" s="2" t="s">
        <v>70</v>
      </c>
    </row>
    <row r="3" spans="1:4">
      <c r="A3" s="4" t="s">
        <v>262</v>
      </c>
      <c r="B3" s="6" t="n">
        <v>1731504</v>
      </c>
      <c r="C3" s="6" t="n">
        <v>1731504</v>
      </c>
    </row>
    <row r="4" spans="1:4">
      <c r="A4" s="4" t="s">
        <v>353</v>
      </c>
      <c r="B4" s="4" t="s">
        <v>35</v>
      </c>
      <c r="C4" s="4" t="s">
        <v>35</v>
      </c>
    </row>
    <row r="5" spans="1:4">
      <c r="A5" s="4" t="s">
        <v>354</v>
      </c>
      <c r="B5" s="5" t="n">
        <v>1731504</v>
      </c>
      <c r="C5" s="5" t="n">
        <v>1731504</v>
      </c>
    </row>
    <row r="6" spans="1:4">
      <c r="A6" s="4" t="s">
        <v>355</v>
      </c>
    </row>
    <row r="7" spans="1:4">
      <c r="A7" s="4" t="s">
        <v>262</v>
      </c>
      <c r="B7" s="5" t="n">
        <v>294000</v>
      </c>
      <c r="C7" s="5" t="n">
        <v>294000</v>
      </c>
    </row>
    <row r="8" spans="1:4">
      <c r="A8" s="4" t="s">
        <v>353</v>
      </c>
      <c r="B8" s="4" t="s">
        <v>35</v>
      </c>
    </row>
    <row r="9" spans="1:4">
      <c r="A9" s="4" t="s">
        <v>356</v>
      </c>
    </row>
    <row r="10" spans="1:4">
      <c r="A10" s="4" t="s">
        <v>262</v>
      </c>
      <c r="B10" s="5" t="n">
        <v>287502</v>
      </c>
      <c r="C10" s="5" t="n">
        <v>287502</v>
      </c>
    </row>
    <row r="11" spans="1:4">
      <c r="A11" s="4" t="s">
        <v>353</v>
      </c>
      <c r="B11" s="4" t="s">
        <v>35</v>
      </c>
    </row>
    <row r="12" spans="1:4">
      <c r="A12" s="4" t="s">
        <v>357</v>
      </c>
    </row>
    <row r="13" spans="1:4">
      <c r="A13" s="4" t="s">
        <v>262</v>
      </c>
      <c r="B13" s="5" t="n">
        <v>287502</v>
      </c>
      <c r="C13" s="5" t="n">
        <v>287502</v>
      </c>
      <c r="D13" s="6" t="n">
        <v>287502</v>
      </c>
    </row>
    <row r="14" spans="1:4">
      <c r="A14" s="4" t="s">
        <v>353</v>
      </c>
      <c r="B14" s="4" t="s">
        <v>35</v>
      </c>
    </row>
    <row r="15" spans="1:4">
      <c r="A15" s="4" t="s">
        <v>358</v>
      </c>
    </row>
    <row r="16" spans="1:4">
      <c r="A16" s="4" t="s">
        <v>262</v>
      </c>
      <c r="B16" s="5" t="n">
        <v>862500</v>
      </c>
      <c r="C16" s="6" t="n">
        <v>862500</v>
      </c>
    </row>
    <row r="17" spans="1:4">
      <c r="A17" s="4" t="s">
        <v>353</v>
      </c>
      <c r="B17" s="4" t="s">
        <v>3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48"/>
    <col customWidth="1" max="2" min="2" width="16"/>
    <col customWidth="1" max="3" min="3" width="16"/>
    <col customWidth="1" max="4" min="4" width="14"/>
  </cols>
  <sheetData>
    <row r="1" spans="1:4">
      <c r="A1" s="1" t="s">
        <v>359</v>
      </c>
      <c r="B1" s="2" t="s">
        <v>1</v>
      </c>
      <c r="C1" s="2" t="s">
        <v>294</v>
      </c>
    </row>
    <row r="2" spans="1:4">
      <c r="B2" s="2" t="s">
        <v>2</v>
      </c>
      <c r="C2" s="2" t="s">
        <v>30</v>
      </c>
      <c r="D2" s="2" t="s">
        <v>70</v>
      </c>
    </row>
    <row r="3" spans="1:4">
      <c r="A3" s="4" t="s">
        <v>360</v>
      </c>
      <c r="B3" s="6" t="n">
        <v>1731504</v>
      </c>
      <c r="C3" s="6" t="n">
        <v>1731504</v>
      </c>
    </row>
    <row r="4" spans="1:4">
      <c r="A4" s="4" t="s">
        <v>353</v>
      </c>
      <c r="B4" s="4" t="s">
        <v>35</v>
      </c>
      <c r="C4" s="4" t="s">
        <v>35</v>
      </c>
    </row>
    <row r="5" spans="1:4">
      <c r="A5" s="4" t="s">
        <v>361</v>
      </c>
      <c r="B5" s="5" t="n">
        <v>19928802</v>
      </c>
    </row>
    <row r="6" spans="1:4">
      <c r="A6" s="4" t="s">
        <v>355</v>
      </c>
    </row>
    <row r="7" spans="1:4">
      <c r="A7" s="4" t="s">
        <v>360</v>
      </c>
      <c r="B7" s="6" t="n">
        <v>294000</v>
      </c>
      <c r="C7" s="5" t="n">
        <v>294000</v>
      </c>
    </row>
    <row r="8" spans="1:4">
      <c r="A8" s="4" t="s">
        <v>353</v>
      </c>
      <c r="B8" s="4" t="s">
        <v>35</v>
      </c>
    </row>
    <row r="9" spans="1:4">
      <c r="A9" s="4" t="s">
        <v>362</v>
      </c>
      <c r="B9" s="4" t="s">
        <v>14</v>
      </c>
    </row>
    <row r="10" spans="1:4">
      <c r="A10" s="4" t="s">
        <v>363</v>
      </c>
      <c r="B10" s="8" t="n">
        <v>0.08</v>
      </c>
    </row>
    <row r="11" spans="1:4">
      <c r="A11" s="4" t="s">
        <v>361</v>
      </c>
      <c r="B11" s="5" t="n">
        <v>1960000</v>
      </c>
    </row>
    <row r="12" spans="1:4">
      <c r="A12" s="4" t="s">
        <v>364</v>
      </c>
      <c r="B12" s="8" t="n">
        <v>0.15</v>
      </c>
    </row>
    <row r="13" spans="1:4">
      <c r="A13" s="4" t="s">
        <v>365</v>
      </c>
      <c r="B13" s="4" t="s">
        <v>366</v>
      </c>
    </row>
    <row r="14" spans="1:4">
      <c r="A14" s="4" t="s">
        <v>356</v>
      </c>
    </row>
    <row r="15" spans="1:4">
      <c r="A15" s="4" t="s">
        <v>360</v>
      </c>
      <c r="B15" s="6" t="n">
        <v>287502</v>
      </c>
      <c r="C15" s="5" t="n">
        <v>287502</v>
      </c>
    </row>
    <row r="16" spans="1:4">
      <c r="A16" s="4" t="s">
        <v>353</v>
      </c>
      <c r="B16" s="4" t="s">
        <v>35</v>
      </c>
    </row>
    <row r="17" spans="1:4">
      <c r="A17" s="4" t="s">
        <v>362</v>
      </c>
      <c r="B17" s="4" t="s">
        <v>14</v>
      </c>
    </row>
    <row r="18" spans="1:4">
      <c r="A18" s="4" t="s">
        <v>363</v>
      </c>
      <c r="B18" s="8" t="n">
        <v>0.08</v>
      </c>
    </row>
    <row r="19" spans="1:4">
      <c r="A19" s="4" t="s">
        <v>361</v>
      </c>
      <c r="B19" s="5" t="n">
        <v>3593776</v>
      </c>
    </row>
    <row r="20" spans="1:4">
      <c r="A20" s="4" t="s">
        <v>364</v>
      </c>
      <c r="B20" s="8" t="n">
        <v>0.15</v>
      </c>
    </row>
    <row r="21" spans="1:4">
      <c r="A21" s="4" t="s">
        <v>365</v>
      </c>
      <c r="B21" s="4" t="s">
        <v>367</v>
      </c>
    </row>
    <row r="22" spans="1:4">
      <c r="A22" s="4" t="s">
        <v>357</v>
      </c>
    </row>
    <row r="23" spans="1:4">
      <c r="A23" s="4" t="s">
        <v>360</v>
      </c>
      <c r="B23" s="6" t="n">
        <v>287502</v>
      </c>
      <c r="C23" s="5" t="n">
        <v>287502</v>
      </c>
      <c r="D23" s="6" t="n">
        <v>287502</v>
      </c>
    </row>
    <row r="24" spans="1:4">
      <c r="A24" s="4" t="s">
        <v>353</v>
      </c>
      <c r="B24" s="4" t="s">
        <v>35</v>
      </c>
    </row>
    <row r="25" spans="1:4">
      <c r="A25" s="4" t="s">
        <v>362</v>
      </c>
      <c r="B25" s="4" t="s">
        <v>14</v>
      </c>
    </row>
    <row r="26" spans="1:4">
      <c r="A26" s="4" t="s">
        <v>363</v>
      </c>
      <c r="B26" s="8" t="n">
        <v>0.08</v>
      </c>
    </row>
    <row r="27" spans="1:4">
      <c r="A27" s="4" t="s">
        <v>361</v>
      </c>
      <c r="B27" s="5" t="n">
        <v>3593776</v>
      </c>
    </row>
    <row r="28" spans="1:4">
      <c r="A28" s="4" t="s">
        <v>364</v>
      </c>
      <c r="B28" s="8" t="n">
        <v>0.15</v>
      </c>
    </row>
    <row r="29" spans="1:4">
      <c r="A29" s="4" t="s">
        <v>365</v>
      </c>
      <c r="B29" s="4" t="s">
        <v>367</v>
      </c>
    </row>
    <row r="30" spans="1:4">
      <c r="A30" s="4" t="s">
        <v>358</v>
      </c>
    </row>
    <row r="31" spans="1:4">
      <c r="A31" s="4" t="s">
        <v>360</v>
      </c>
      <c r="B31" s="6" t="n">
        <v>862500</v>
      </c>
      <c r="C31" s="6" t="n">
        <v>862500</v>
      </c>
    </row>
    <row r="32" spans="1:4">
      <c r="A32" s="4" t="s">
        <v>353</v>
      </c>
      <c r="B32" s="4" t="s">
        <v>35</v>
      </c>
    </row>
    <row r="33" spans="1:4">
      <c r="A33" s="4" t="s">
        <v>362</v>
      </c>
      <c r="B33" s="4" t="s">
        <v>14</v>
      </c>
    </row>
    <row r="34" spans="1:4">
      <c r="A34" s="4" t="s">
        <v>363</v>
      </c>
      <c r="B34" s="8" t="n">
        <v>0.08</v>
      </c>
    </row>
    <row r="35" spans="1:4">
      <c r="A35" s="4" t="s">
        <v>361</v>
      </c>
      <c r="B35" s="5" t="n">
        <v>10781250</v>
      </c>
    </row>
    <row r="36" spans="1:4">
      <c r="A36" s="4" t="s">
        <v>364</v>
      </c>
      <c r="B36" s="8" t="n">
        <v>0.15</v>
      </c>
    </row>
    <row r="37" spans="1:4">
      <c r="A37" s="4" t="s">
        <v>365</v>
      </c>
      <c r="B37" s="4" t="s">
        <v>36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368</v>
      </c>
      <c r="B1" s="2" t="s">
        <v>369</v>
      </c>
      <c r="C1" s="2" t="s">
        <v>370</v>
      </c>
    </row>
    <row r="2" spans="1:3">
      <c r="A2" s="4" t="s">
        <v>371</v>
      </c>
      <c r="B2" s="8" t="n">
        <v>0.17</v>
      </c>
      <c r="C2" s="8" t="n">
        <v>0.13</v>
      </c>
    </row>
    <row r="3" spans="1:3">
      <c r="A3" s="4" t="s">
        <v>372</v>
      </c>
      <c r="B3" s="4" t="s">
        <v>327</v>
      </c>
      <c r="C3" s="4" t="s">
        <v>327</v>
      </c>
    </row>
    <row r="4" spans="1:3">
      <c r="A4" s="4" t="s">
        <v>373</v>
      </c>
      <c r="B4" s="8" t="n">
        <v>0.15</v>
      </c>
      <c r="C4" s="8" t="n">
        <v>0.15</v>
      </c>
    </row>
    <row r="5" spans="1:3">
      <c r="A5" s="4" t="s">
        <v>374</v>
      </c>
      <c r="B5" s="4" t="s">
        <v>375</v>
      </c>
      <c r="C5" s="4" t="s">
        <v>375</v>
      </c>
    </row>
    <row r="6" spans="1:3">
      <c r="A6" s="4" t="s">
        <v>376</v>
      </c>
      <c r="B6" s="4" t="s">
        <v>377</v>
      </c>
      <c r="C6" s="4" t="s">
        <v>378</v>
      </c>
    </row>
    <row r="7" spans="1:3">
      <c r="A7" s="4" t="s">
        <v>379</v>
      </c>
      <c r="B7" s="4" t="s">
        <v>380</v>
      </c>
      <c r="C7" s="4" t="s">
        <v>38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381</v>
      </c>
      <c r="B1" s="2" t="s">
        <v>369</v>
      </c>
      <c r="C1" s="2" t="s">
        <v>370</v>
      </c>
    </row>
    <row r="2" spans="1:3">
      <c r="A2" s="4" t="s">
        <v>382</v>
      </c>
    </row>
    <row r="3" spans="1:3">
      <c r="A3" s="4" t="s">
        <v>383</v>
      </c>
      <c r="B3" s="6" t="n">
        <v>95324</v>
      </c>
      <c r="C3" s="6" t="n">
        <v>65292</v>
      </c>
    </row>
    <row r="4" spans="1:3">
      <c r="A4" s="4" t="s">
        <v>384</v>
      </c>
      <c r="B4" s="5" t="n">
        <v>70833</v>
      </c>
      <c r="C4" s="5" t="n">
        <v>54167</v>
      </c>
    </row>
    <row r="5" spans="1:3">
      <c r="A5" s="4" t="s">
        <v>385</v>
      </c>
      <c r="B5" s="5" t="n">
        <v>255000</v>
      </c>
      <c r="C5" s="5" t="n">
        <v>195000</v>
      </c>
    </row>
    <row r="6" spans="1:3">
      <c r="A6" s="4" t="s">
        <v>386</v>
      </c>
      <c r="B6" s="5" t="n">
        <v>110300</v>
      </c>
      <c r="C6" s="5" t="n">
        <v>110300</v>
      </c>
    </row>
    <row r="7" spans="1:3">
      <c r="A7" s="4" t="s">
        <v>101</v>
      </c>
      <c r="B7" s="5" t="n">
        <v>531457</v>
      </c>
      <c r="C7" s="5" t="n">
        <v>424759</v>
      </c>
    </row>
    <row r="8" spans="1:3">
      <c r="A8" s="4" t="s">
        <v>387</v>
      </c>
      <c r="B8" s="4" t="s">
        <v>35</v>
      </c>
      <c r="C8" s="4" t="s">
        <v>35</v>
      </c>
    </row>
    <row r="9" spans="1:3">
      <c r="A9" s="4" t="s">
        <v>388</v>
      </c>
    </row>
    <row r="10" spans="1:3">
      <c r="A10" s="4" t="s">
        <v>383</v>
      </c>
      <c r="B10" s="5" t="n">
        <v>19784</v>
      </c>
      <c r="C10" s="5" t="n">
        <v>16955</v>
      </c>
    </row>
    <row r="11" spans="1:3">
      <c r="A11" s="4" t="s">
        <v>384</v>
      </c>
      <c r="B11" s="5" t="n">
        <v>14701</v>
      </c>
      <c r="C11" s="5" t="n">
        <v>14066</v>
      </c>
    </row>
    <row r="12" spans="1:3">
      <c r="A12" s="4" t="s">
        <v>385</v>
      </c>
      <c r="B12" s="5" t="n">
        <v>52923</v>
      </c>
      <c r="C12" s="5" t="n">
        <v>50637</v>
      </c>
    </row>
    <row r="13" spans="1:3">
      <c r="A13" s="4" t="s">
        <v>386</v>
      </c>
      <c r="B13" s="5" t="n">
        <v>22892</v>
      </c>
      <c r="C13" s="5" t="n">
        <v>28642</v>
      </c>
    </row>
    <row r="14" spans="1:3">
      <c r="A14" s="4" t="s">
        <v>101</v>
      </c>
      <c r="B14" s="5" t="n">
        <v>110300</v>
      </c>
      <c r="C14" s="5" t="n">
        <v>110300</v>
      </c>
    </row>
    <row r="15" spans="1:3">
      <c r="A15" s="4" t="s">
        <v>387</v>
      </c>
      <c r="B15" s="6" t="n">
        <v>13808</v>
      </c>
      <c r="C15" s="6" t="n">
        <v>805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389</v>
      </c>
      <c r="B1" s="2" t="s">
        <v>1</v>
      </c>
      <c r="C1" s="2" t="s">
        <v>294</v>
      </c>
    </row>
    <row r="2" spans="1:3">
      <c r="B2" s="2" t="s">
        <v>2</v>
      </c>
      <c r="C2" s="2" t="s">
        <v>30</v>
      </c>
    </row>
    <row r="3" spans="1:3">
      <c r="A3" s="4" t="s">
        <v>390</v>
      </c>
      <c r="B3" s="4" t="s">
        <v>375</v>
      </c>
      <c r="C3" s="4" t="s">
        <v>375</v>
      </c>
    </row>
    <row r="4" spans="1:3">
      <c r="A4" s="4" t="s">
        <v>391</v>
      </c>
      <c r="B4" s="4" t="s">
        <v>392</v>
      </c>
      <c r="C4" s="4" t="s">
        <v>392</v>
      </c>
    </row>
    <row r="5" spans="1:3">
      <c r="A5" s="4" t="s">
        <v>393</v>
      </c>
      <c r="B5" s="4" t="s">
        <v>394</v>
      </c>
      <c r="C5" s="4" t="s">
        <v>395</v>
      </c>
    </row>
    <row r="6" spans="1:3">
      <c r="A6" s="4" t="s">
        <v>396</v>
      </c>
      <c r="B6" s="4" t="s">
        <v>397</v>
      </c>
      <c r="C6" s="4" t="s">
        <v>398</v>
      </c>
    </row>
    <row r="7" spans="1:3">
      <c r="A7" s="4" t="s">
        <v>399</v>
      </c>
      <c r="B7" s="8" t="n">
        <v>0.02</v>
      </c>
      <c r="C7" s="8" t="n">
        <v>0.01</v>
      </c>
    </row>
    <row r="8" spans="1:3">
      <c r="A8" s="4" t="s">
        <v>400</v>
      </c>
      <c r="B8" s="8" t="n">
        <v>0.08</v>
      </c>
      <c r="C8" s="8" t="n">
        <v>0.0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4"/>
    <col customWidth="1" max="2" min="2" width="17"/>
    <col customWidth="1" max="3" min="3" width="17"/>
  </cols>
  <sheetData>
    <row r="1" spans="1:3">
      <c r="A1" s="1" t="s">
        <v>401</v>
      </c>
      <c r="B1" s="2" t="s">
        <v>1</v>
      </c>
      <c r="C1" s="2" t="s">
        <v>294</v>
      </c>
    </row>
    <row r="2" spans="1:3">
      <c r="B2" s="2" t="s">
        <v>2</v>
      </c>
      <c r="C2" s="2" t="s">
        <v>30</v>
      </c>
    </row>
    <row r="3" spans="1:3">
      <c r="A3" s="4" t="s">
        <v>374</v>
      </c>
      <c r="B3" s="4" t="s">
        <v>375</v>
      </c>
      <c r="C3" s="4" t="s">
        <v>375</v>
      </c>
    </row>
    <row r="4" spans="1:3">
      <c r="A4" s="4" t="s">
        <v>391</v>
      </c>
      <c r="B4" s="4" t="s">
        <v>392</v>
      </c>
      <c r="C4" s="4" t="s">
        <v>392</v>
      </c>
    </row>
    <row r="5" spans="1:3">
      <c r="A5" s="4" t="s">
        <v>376</v>
      </c>
      <c r="B5" s="4" t="s">
        <v>394</v>
      </c>
      <c r="C5" s="4" t="s">
        <v>395</v>
      </c>
    </row>
    <row r="6" spans="1:3">
      <c r="A6" s="4" t="s">
        <v>372</v>
      </c>
      <c r="B6" s="4" t="s">
        <v>397</v>
      </c>
      <c r="C6" s="4" t="s">
        <v>398</v>
      </c>
    </row>
    <row r="7" spans="1:3">
      <c r="A7" s="4" t="s">
        <v>399</v>
      </c>
      <c r="B7" s="8" t="n">
        <v>0.02</v>
      </c>
      <c r="C7" s="8" t="n">
        <v>0.01</v>
      </c>
    </row>
    <row r="8" spans="1:3">
      <c r="A8" s="4" t="s">
        <v>400</v>
      </c>
      <c r="B8" s="8" t="n">
        <v>0.08</v>
      </c>
      <c r="C8" s="8" t="n">
        <v>0.0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402</v>
      </c>
      <c r="B1" s="2" t="s">
        <v>1</v>
      </c>
      <c r="C1" s="2" t="s">
        <v>294</v>
      </c>
    </row>
    <row r="2" spans="1:3">
      <c r="B2" s="2" t="s">
        <v>2</v>
      </c>
      <c r="C2" s="2" t="s">
        <v>30</v>
      </c>
    </row>
    <row r="3" spans="1:3">
      <c r="A3" s="4" t="s">
        <v>390</v>
      </c>
      <c r="B3" s="4" t="s">
        <v>375</v>
      </c>
      <c r="C3" s="4" t="s">
        <v>375</v>
      </c>
    </row>
    <row r="4" spans="1:3">
      <c r="A4" s="4" t="s">
        <v>391</v>
      </c>
      <c r="B4" s="4" t="s">
        <v>392</v>
      </c>
      <c r="C4" s="4" t="s">
        <v>392</v>
      </c>
    </row>
    <row r="5" spans="1:3">
      <c r="A5" s="4" t="s">
        <v>393</v>
      </c>
      <c r="B5" s="4" t="s">
        <v>394</v>
      </c>
      <c r="C5" s="4" t="s">
        <v>395</v>
      </c>
    </row>
    <row r="6" spans="1:3">
      <c r="A6" s="4" t="s">
        <v>396</v>
      </c>
      <c r="B6" s="4" t="s">
        <v>397</v>
      </c>
      <c r="C6" s="4" t="s">
        <v>398</v>
      </c>
    </row>
    <row r="7" spans="1:3">
      <c r="A7" s="4" t="s">
        <v>399</v>
      </c>
      <c r="B7" s="8" t="n">
        <v>0.02</v>
      </c>
      <c r="C7" s="8" t="n">
        <v>0.01</v>
      </c>
    </row>
    <row r="8" spans="1:3">
      <c r="A8" s="4" t="s">
        <v>400</v>
      </c>
      <c r="B8" s="8" t="n">
        <v>0.08</v>
      </c>
      <c r="C8" s="8" t="n">
        <v>0.0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403</v>
      </c>
      <c r="B1" s="2" t="s">
        <v>1</v>
      </c>
      <c r="C1" s="2" t="s">
        <v>294</v>
      </c>
    </row>
    <row r="2" spans="1:3">
      <c r="B2" s="2" t="s">
        <v>2</v>
      </c>
      <c r="C2" s="2" t="s">
        <v>30</v>
      </c>
    </row>
    <row r="3" spans="1:3">
      <c r="A3" s="4" t="s">
        <v>390</v>
      </c>
      <c r="B3" s="4" t="s">
        <v>375</v>
      </c>
      <c r="C3" s="4" t="s">
        <v>375</v>
      </c>
    </row>
    <row r="4" spans="1:3">
      <c r="A4" s="4" t="s">
        <v>391</v>
      </c>
      <c r="B4" s="4" t="s">
        <v>392</v>
      </c>
      <c r="C4" s="4" t="s">
        <v>392</v>
      </c>
    </row>
    <row r="5" spans="1:3">
      <c r="A5" s="4" t="s">
        <v>393</v>
      </c>
      <c r="B5" s="4" t="s">
        <v>394</v>
      </c>
      <c r="C5" s="4" t="s">
        <v>395</v>
      </c>
    </row>
    <row r="6" spans="1:3">
      <c r="A6" s="4" t="s">
        <v>396</v>
      </c>
      <c r="B6" s="4" t="s">
        <v>397</v>
      </c>
      <c r="C6" s="4" t="s">
        <v>398</v>
      </c>
    </row>
    <row r="7" spans="1:3">
      <c r="A7" s="4" t="s">
        <v>404</v>
      </c>
      <c r="B7" s="8" t="n">
        <v>0.02</v>
      </c>
      <c r="C7" s="8" t="n">
        <v>0.01</v>
      </c>
    </row>
    <row r="8" spans="1:3">
      <c r="A8" s="4" t="s">
        <v>405</v>
      </c>
      <c r="B8" s="8" t="n">
        <v>0.08</v>
      </c>
      <c r="C8" s="8" t="n">
        <v>0.0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406</v>
      </c>
      <c r="B1" s="2" t="s">
        <v>1</v>
      </c>
      <c r="C1" s="2" t="s">
        <v>294</v>
      </c>
    </row>
    <row r="2" spans="1:3">
      <c r="B2" s="2" t="s">
        <v>2</v>
      </c>
      <c r="C2" s="2" t="s">
        <v>30</v>
      </c>
    </row>
    <row r="3" spans="1:3">
      <c r="A3" s="4" t="s">
        <v>390</v>
      </c>
      <c r="B3" s="4" t="s">
        <v>375</v>
      </c>
      <c r="C3" s="4" t="s">
        <v>375</v>
      </c>
    </row>
    <row r="4" spans="1:3">
      <c r="A4" s="4" t="s">
        <v>391</v>
      </c>
      <c r="B4" s="4" t="s">
        <v>392</v>
      </c>
      <c r="C4" s="4" t="s">
        <v>392</v>
      </c>
    </row>
    <row r="5" spans="1:3">
      <c r="A5" s="4" t="s">
        <v>393</v>
      </c>
      <c r="B5" s="4" t="s">
        <v>394</v>
      </c>
      <c r="C5" s="4" t="s">
        <v>395</v>
      </c>
    </row>
    <row r="6" spans="1:3">
      <c r="A6" s="4" t="s">
        <v>396</v>
      </c>
      <c r="B6" s="4" t="s">
        <v>397</v>
      </c>
      <c r="C6" s="4" t="s">
        <v>398</v>
      </c>
    </row>
    <row r="7" spans="1:3">
      <c r="A7" s="4" t="s">
        <v>399</v>
      </c>
      <c r="B7" s="8" t="n">
        <v>0.02</v>
      </c>
      <c r="C7" s="8" t="n">
        <v>0.01</v>
      </c>
    </row>
    <row r="8" spans="1:3">
      <c r="A8" s="4" t="s">
        <v>400</v>
      </c>
      <c r="B8" s="8" t="n">
        <v>0.08</v>
      </c>
      <c r="C8" s="8" t="n">
        <v>0.0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27"/>
    <col customWidth="1" max="5" min="5" width="20"/>
    <col customWidth="1" max="6" min="6" width="12"/>
  </cols>
  <sheetData>
    <row r="1" spans="1:6">
      <c r="A1" s="1" t="s">
        <v>96</v>
      </c>
      <c r="B1" s="2" t="s">
        <v>97</v>
      </c>
      <c r="C1" s="2" t="s">
        <v>98</v>
      </c>
      <c r="D1" s="2" t="s">
        <v>99</v>
      </c>
      <c r="E1" s="2" t="s">
        <v>100</v>
      </c>
      <c r="F1" s="2" t="s">
        <v>101</v>
      </c>
    </row>
    <row r="2" spans="1:6">
      <c r="A2" s="4" t="s">
        <v>102</v>
      </c>
      <c r="B2" s="4" t="s">
        <v>35</v>
      </c>
      <c r="C2" s="6" t="n">
        <v>5328</v>
      </c>
      <c r="D2" s="6" t="n">
        <v>8281793</v>
      </c>
      <c r="E2" s="6" t="n">
        <v>-10380995</v>
      </c>
      <c r="F2" s="6" t="n">
        <v>-2093874</v>
      </c>
    </row>
    <row r="3" spans="1:6">
      <c r="A3" s="4" t="s">
        <v>103</v>
      </c>
      <c r="B3" s="5" t="n">
        <v>1</v>
      </c>
      <c r="C3" s="5" t="n">
        <v>53276676</v>
      </c>
    </row>
    <row r="4" spans="1:6">
      <c r="A4" s="3" t="s">
        <v>104</v>
      </c>
    </row>
    <row r="5" spans="1:6">
      <c r="A5" s="4" t="s">
        <v>105</v>
      </c>
      <c r="B5" s="4" t="s">
        <v>35</v>
      </c>
      <c r="C5" s="6" t="n">
        <v>300</v>
      </c>
      <c r="D5" s="5" t="n">
        <v>103260</v>
      </c>
      <c r="E5" s="4" t="s">
        <v>35</v>
      </c>
      <c r="F5" s="5" t="n">
        <v>103560</v>
      </c>
    </row>
    <row r="6" spans="1:6">
      <c r="A6" s="4" t="s">
        <v>106</v>
      </c>
      <c r="B6" s="4" t="s">
        <v>35</v>
      </c>
      <c r="C6" s="5" t="n">
        <v>3000000</v>
      </c>
    </row>
    <row r="7" spans="1:6">
      <c r="A7" s="4" t="s">
        <v>107</v>
      </c>
      <c r="B7" s="4" t="s">
        <v>35</v>
      </c>
      <c r="C7" s="6" t="n">
        <v>83</v>
      </c>
      <c r="D7" s="5" t="n">
        <v>65423</v>
      </c>
      <c r="E7" s="4" t="s">
        <v>35</v>
      </c>
      <c r="F7" s="5" t="n">
        <v>65506</v>
      </c>
    </row>
    <row r="8" spans="1:6">
      <c r="A8" s="4" t="s">
        <v>108</v>
      </c>
      <c r="B8" s="4" t="s">
        <v>35</v>
      </c>
      <c r="C8" s="5" t="n">
        <v>833332</v>
      </c>
    </row>
    <row r="9" spans="1:6">
      <c r="A9" s="4" t="s">
        <v>109</v>
      </c>
      <c r="B9" s="4" t="s">
        <v>35</v>
      </c>
      <c r="C9" s="6" t="n">
        <v>240</v>
      </c>
      <c r="D9" s="5" t="n">
        <v>263282</v>
      </c>
      <c r="E9" s="4" t="s">
        <v>35</v>
      </c>
      <c r="F9" s="5" t="n">
        <v>263522</v>
      </c>
    </row>
    <row r="10" spans="1:6">
      <c r="A10" s="4" t="s">
        <v>110</v>
      </c>
      <c r="B10" s="4" t="s">
        <v>35</v>
      </c>
      <c r="C10" s="5" t="n">
        <v>2395650</v>
      </c>
    </row>
    <row r="11" spans="1:6">
      <c r="A11" s="4" t="s">
        <v>111</v>
      </c>
      <c r="B11" s="4" t="s">
        <v>35</v>
      </c>
      <c r="C11" s="4" t="s">
        <v>35</v>
      </c>
      <c r="D11" s="4" t="s">
        <v>35</v>
      </c>
      <c r="E11" s="5" t="n">
        <v>-739392</v>
      </c>
      <c r="F11" s="5" t="n">
        <v>-739392</v>
      </c>
    </row>
    <row r="12" spans="1:6">
      <c r="A12" s="4" t="s">
        <v>112</v>
      </c>
      <c r="B12" s="4" t="s">
        <v>35</v>
      </c>
      <c r="C12" s="6" t="n">
        <v>5951</v>
      </c>
      <c r="D12" s="5" t="n">
        <v>8713758</v>
      </c>
      <c r="E12" s="5" t="n">
        <v>-11120387</v>
      </c>
      <c r="F12" s="5" t="n">
        <v>-2400678</v>
      </c>
    </row>
    <row r="13" spans="1:6">
      <c r="A13" s="4" t="s">
        <v>113</v>
      </c>
      <c r="B13" s="5" t="n">
        <v>1</v>
      </c>
      <c r="C13" s="5" t="n">
        <v>59505658</v>
      </c>
    </row>
    <row r="14" spans="1:6">
      <c r="A14" s="4" t="s">
        <v>114</v>
      </c>
      <c r="B14" s="4" t="s">
        <v>35</v>
      </c>
      <c r="C14" s="6" t="n">
        <v>8128</v>
      </c>
      <c r="D14" s="5" t="n">
        <v>9277899</v>
      </c>
      <c r="E14" s="5" t="n">
        <v>-13001269</v>
      </c>
      <c r="F14" s="5" t="n">
        <v>-3715242</v>
      </c>
    </row>
    <row r="15" spans="1:6">
      <c r="A15" s="4" t="s">
        <v>115</v>
      </c>
      <c r="B15" s="5" t="n">
        <v>1</v>
      </c>
      <c r="C15" s="5" t="n">
        <v>81272408</v>
      </c>
    </row>
    <row r="16" spans="1:6">
      <c r="A16" s="3" t="s">
        <v>104</v>
      </c>
    </row>
    <row r="17" spans="1:6">
      <c r="A17" s="4" t="s">
        <v>111</v>
      </c>
      <c r="B17" s="4" t="s">
        <v>35</v>
      </c>
      <c r="C17" s="4" t="s">
        <v>35</v>
      </c>
      <c r="D17" s="4" t="s">
        <v>35</v>
      </c>
      <c r="E17" s="5" t="n">
        <v>53960</v>
      </c>
      <c r="F17" s="5" t="n">
        <v>53960</v>
      </c>
    </row>
    <row r="18" spans="1:6">
      <c r="A18" s="4" t="s">
        <v>116</v>
      </c>
      <c r="B18" s="4" t="s">
        <v>35</v>
      </c>
      <c r="C18" s="6" t="n">
        <v>8128</v>
      </c>
      <c r="D18" s="6" t="n">
        <v>9277899</v>
      </c>
      <c r="E18" s="6" t="n">
        <v>-12947309</v>
      </c>
      <c r="F18" s="6" t="n">
        <v>-3661282</v>
      </c>
    </row>
    <row r="19" spans="1:6">
      <c r="A19" s="4" t="s">
        <v>117</v>
      </c>
      <c r="B19" s="5" t="n">
        <v>2</v>
      </c>
      <c r="C19" s="5" t="n">
        <v>8127240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407</v>
      </c>
      <c r="B1" s="2" t="s">
        <v>1</v>
      </c>
      <c r="C1" s="2" t="s">
        <v>294</v>
      </c>
    </row>
    <row r="2" spans="1:3">
      <c r="B2" s="2" t="s">
        <v>2</v>
      </c>
      <c r="C2" s="2" t="s">
        <v>30</v>
      </c>
    </row>
    <row r="3" spans="1:3">
      <c r="A3" s="4" t="s">
        <v>390</v>
      </c>
      <c r="B3" s="4" t="s">
        <v>375</v>
      </c>
      <c r="C3" s="4" t="s">
        <v>375</v>
      </c>
    </row>
    <row r="4" spans="1:3">
      <c r="A4" s="4" t="s">
        <v>391</v>
      </c>
      <c r="B4" s="4" t="s">
        <v>392</v>
      </c>
      <c r="C4" s="4" t="s">
        <v>392</v>
      </c>
    </row>
    <row r="5" spans="1:3">
      <c r="A5" s="4" t="s">
        <v>393</v>
      </c>
      <c r="B5" s="4" t="s">
        <v>394</v>
      </c>
      <c r="C5" s="4" t="s">
        <v>395</v>
      </c>
    </row>
    <row r="6" spans="1:3">
      <c r="A6" s="4" t="s">
        <v>396</v>
      </c>
      <c r="B6" s="4" t="s">
        <v>397</v>
      </c>
      <c r="C6" s="4" t="s">
        <v>398</v>
      </c>
    </row>
    <row r="7" spans="1:3">
      <c r="A7" s="4" t="s">
        <v>399</v>
      </c>
      <c r="B7" s="8" t="n">
        <v>0.02</v>
      </c>
      <c r="C7" s="8" t="n">
        <v>0.01</v>
      </c>
    </row>
    <row r="8" spans="1:3">
      <c r="A8" s="4" t="s">
        <v>400</v>
      </c>
      <c r="B8" s="8" t="n">
        <v>0.08</v>
      </c>
      <c r="C8" s="8" t="n">
        <v>0.0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Q186"/>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4"/>
    <col customWidth="1" max="6" min="6" width="14"/>
    <col customWidth="1" max="7" min="7" width="14"/>
    <col customWidth="1" max="8" min="8" width="16"/>
    <col customWidth="1" max="9" min="9" width="14"/>
    <col customWidth="1" max="10" min="10" width="80"/>
    <col customWidth="1" max="11" min="11" width="14"/>
    <col customWidth="1" max="12" min="12" width="14"/>
    <col customWidth="1" max="13" min="13" width="80"/>
    <col customWidth="1" max="14" min="14" width="80"/>
    <col customWidth="1" max="15" min="15" width="14"/>
    <col customWidth="1" max="16" min="16" width="14"/>
    <col customWidth="1" max="17" min="17" width="13"/>
  </cols>
  <sheetData>
    <row r="1" spans="1:17">
      <c r="A1" s="1" t="s">
        <v>408</v>
      </c>
      <c r="B1" s="2" t="s">
        <v>369</v>
      </c>
      <c r="C1" s="2" t="s">
        <v>409</v>
      </c>
      <c r="D1" s="2" t="s">
        <v>370</v>
      </c>
      <c r="E1" s="2" t="s">
        <v>410</v>
      </c>
      <c r="F1" s="2" t="s">
        <v>411</v>
      </c>
      <c r="G1" s="2" t="s">
        <v>412</v>
      </c>
      <c r="H1" s="2" t="s">
        <v>413</v>
      </c>
      <c r="I1" s="2" t="s">
        <v>414</v>
      </c>
      <c r="J1" s="2" t="s">
        <v>2</v>
      </c>
      <c r="K1" s="2" t="s">
        <v>70</v>
      </c>
      <c r="L1" s="2" t="s">
        <v>415</v>
      </c>
      <c r="M1" s="2" t="s">
        <v>416</v>
      </c>
      <c r="N1" s="2" t="s">
        <v>417</v>
      </c>
      <c r="O1" s="2" t="s">
        <v>30</v>
      </c>
      <c r="P1" s="2" t="s">
        <v>418</v>
      </c>
      <c r="Q1" s="2" t="s">
        <v>419</v>
      </c>
    </row>
    <row r="2" spans="1:17">
      <c r="A2" s="4" t="s">
        <v>420</v>
      </c>
      <c r="J2" s="6" t="n">
        <v>18500</v>
      </c>
    </row>
    <row r="3" spans="1:17">
      <c r="A3" s="4" t="s">
        <v>84</v>
      </c>
      <c r="J3" s="5" t="n">
        <v>15500</v>
      </c>
      <c r="K3" s="6" t="n">
        <v>81600</v>
      </c>
    </row>
    <row r="4" spans="1:17">
      <c r="A4" s="4" t="s">
        <v>421</v>
      </c>
    </row>
    <row r="5" spans="1:17">
      <c r="A5" s="4" t="s">
        <v>422</v>
      </c>
      <c r="C5" s="4" t="s">
        <v>423</v>
      </c>
      <c r="M5" s="4" t="s">
        <v>424</v>
      </c>
    </row>
    <row r="6" spans="1:17">
      <c r="A6" s="4" t="s">
        <v>425</v>
      </c>
      <c r="C6" s="4" t="s">
        <v>426</v>
      </c>
      <c r="M6" s="4" t="s">
        <v>427</v>
      </c>
    </row>
    <row r="7" spans="1:17">
      <c r="A7" s="4" t="s">
        <v>428</v>
      </c>
      <c r="C7" s="6" t="n">
        <v>250002</v>
      </c>
      <c r="M7" s="6" t="n">
        <v>244945</v>
      </c>
    </row>
    <row r="8" spans="1:17">
      <c r="A8" s="4" t="s">
        <v>420</v>
      </c>
      <c r="C8" s="6" t="n">
        <v>37500</v>
      </c>
      <c r="M8" s="6" t="n">
        <v>42557</v>
      </c>
      <c r="N8" s="6" t="n">
        <v>138000</v>
      </c>
    </row>
    <row r="9" spans="1:17">
      <c r="A9" s="4" t="s">
        <v>429</v>
      </c>
      <c r="C9" s="4" t="s">
        <v>14</v>
      </c>
      <c r="M9" s="4" t="s">
        <v>14</v>
      </c>
    </row>
    <row r="10" spans="1:17">
      <c r="A10" s="4" t="s">
        <v>430</v>
      </c>
      <c r="C10" s="4" t="s">
        <v>431</v>
      </c>
      <c r="M10" s="4" t="s">
        <v>431</v>
      </c>
      <c r="N10" s="4" t="s">
        <v>431</v>
      </c>
    </row>
    <row r="11" spans="1:17">
      <c r="A11" s="4" t="s">
        <v>432</v>
      </c>
      <c r="C11" s="8" t="n">
        <v>0.08</v>
      </c>
      <c r="M11" s="8" t="n">
        <v>0.12</v>
      </c>
      <c r="N11" s="8" t="n">
        <v>0.08</v>
      </c>
    </row>
    <row r="12" spans="1:17">
      <c r="A12" s="4" t="s">
        <v>433</v>
      </c>
      <c r="C12" s="4" t="s">
        <v>434</v>
      </c>
      <c r="M12" s="4" t="s">
        <v>434</v>
      </c>
      <c r="N12" s="4" t="s">
        <v>434</v>
      </c>
    </row>
    <row r="13" spans="1:17">
      <c r="A13" s="4" t="s">
        <v>435</v>
      </c>
      <c r="C13" s="4" t="s">
        <v>436</v>
      </c>
      <c r="M13" s="4" t="s">
        <v>436</v>
      </c>
      <c r="N13" s="4" t="s">
        <v>436</v>
      </c>
    </row>
    <row r="14" spans="1:17">
      <c r="A14" s="4" t="s">
        <v>437</v>
      </c>
      <c r="C14" s="4" t="s">
        <v>438</v>
      </c>
      <c r="M14" s="4" t="s">
        <v>439</v>
      </c>
    </row>
    <row r="15" spans="1:17">
      <c r="A15" s="4" t="s">
        <v>440</v>
      </c>
    </row>
    <row r="16" spans="1:17">
      <c r="A16" s="4" t="s">
        <v>441</v>
      </c>
      <c r="I16" s="6" t="n">
        <v>294000</v>
      </c>
    </row>
    <row r="17" spans="1:17">
      <c r="A17" s="4" t="s">
        <v>442</v>
      </c>
    </row>
    <row r="18" spans="1:17">
      <c r="A18" s="4" t="s">
        <v>432</v>
      </c>
      <c r="M18" s="9" t="n">
        <v>0.3</v>
      </c>
    </row>
    <row r="19" spans="1:17">
      <c r="A19" s="4" t="s">
        <v>435</v>
      </c>
      <c r="M19" s="4" t="s">
        <v>436</v>
      </c>
    </row>
    <row r="20" spans="1:17">
      <c r="A20" s="4" t="s">
        <v>443</v>
      </c>
      <c r="M20" s="4" t="s">
        <v>327</v>
      </c>
    </row>
    <row r="21" spans="1:17">
      <c r="A21" s="4" t="s">
        <v>422</v>
      </c>
      <c r="M21" s="4" t="s">
        <v>444</v>
      </c>
    </row>
    <row r="22" spans="1:17">
      <c r="A22" s="4" t="s">
        <v>445</v>
      </c>
    </row>
    <row r="23" spans="1:17">
      <c r="A23" s="4" t="s">
        <v>441</v>
      </c>
      <c r="E23" s="6" t="n">
        <v>263522</v>
      </c>
    </row>
    <row r="24" spans="1:17">
      <c r="A24" s="4" t="s">
        <v>446</v>
      </c>
      <c r="E24" s="5" t="n">
        <v>2395650</v>
      </c>
    </row>
    <row r="25" spans="1:17">
      <c r="A25" s="4" t="s">
        <v>447</v>
      </c>
    </row>
    <row r="26" spans="1:17">
      <c r="A26" s="4" t="s">
        <v>441</v>
      </c>
      <c r="I26" s="6" t="n">
        <v>250000</v>
      </c>
    </row>
    <row r="27" spans="1:17">
      <c r="A27" s="4" t="s">
        <v>446</v>
      </c>
      <c r="I27" s="5" t="n">
        <v>1960000</v>
      </c>
    </row>
    <row r="28" spans="1:17">
      <c r="A28" s="4" t="s">
        <v>448</v>
      </c>
      <c r="I28" s="6" t="n">
        <v>44000</v>
      </c>
    </row>
    <row r="29" spans="1:17">
      <c r="A29" s="4" t="s">
        <v>449</v>
      </c>
    </row>
    <row r="30" spans="1:17">
      <c r="A30" s="4" t="s">
        <v>450</v>
      </c>
      <c r="N30" s="8" t="n">
        <v>0.25</v>
      </c>
    </row>
    <row r="31" spans="1:17">
      <c r="A31" s="4" t="s">
        <v>451</v>
      </c>
    </row>
    <row r="32" spans="1:17">
      <c r="A32" s="4" t="s">
        <v>452</v>
      </c>
      <c r="C32" s="5" t="n">
        <v>3593776</v>
      </c>
      <c r="M32" s="5" t="n">
        <v>3593775</v>
      </c>
      <c r="N32" s="5" t="n">
        <v>10781250</v>
      </c>
    </row>
    <row r="33" spans="1:17">
      <c r="A33" s="4" t="s">
        <v>422</v>
      </c>
      <c r="N33" s="4" t="s">
        <v>453</v>
      </c>
    </row>
    <row r="34" spans="1:17">
      <c r="A34" s="4" t="s">
        <v>425</v>
      </c>
      <c r="N34" s="4" t="s">
        <v>454</v>
      </c>
    </row>
    <row r="35" spans="1:17">
      <c r="A35" s="4" t="s">
        <v>428</v>
      </c>
      <c r="N35" s="6" t="n">
        <v>724500</v>
      </c>
    </row>
    <row r="36" spans="1:17">
      <c r="A36" s="4" t="s">
        <v>429</v>
      </c>
      <c r="N36" s="4" t="s">
        <v>14</v>
      </c>
    </row>
    <row r="37" spans="1:17">
      <c r="A37" s="4" t="s">
        <v>437</v>
      </c>
      <c r="N37" s="4" t="s">
        <v>455</v>
      </c>
    </row>
    <row r="38" spans="1:17">
      <c r="A38" s="4" t="s">
        <v>456</v>
      </c>
    </row>
    <row r="39" spans="1:17">
      <c r="A39" s="4" t="s">
        <v>452</v>
      </c>
      <c r="N39" s="5" t="n">
        <v>10781250</v>
      </c>
    </row>
    <row r="40" spans="1:17">
      <c r="A40" s="4" t="s">
        <v>432</v>
      </c>
      <c r="N40" s="8" t="n">
        <v>0.08</v>
      </c>
    </row>
    <row r="41" spans="1:17">
      <c r="A41" s="4" t="s">
        <v>457</v>
      </c>
      <c r="J41" s="5" t="n">
        <v>88983</v>
      </c>
    </row>
    <row r="42" spans="1:17">
      <c r="A42" s="4" t="s">
        <v>458</v>
      </c>
      <c r="J42" s="5" t="n">
        <v>0</v>
      </c>
    </row>
    <row r="43" spans="1:17">
      <c r="A43" s="4" t="s">
        <v>459</v>
      </c>
      <c r="J43" s="5" t="n">
        <v>0</v>
      </c>
      <c r="K43" s="5" t="n">
        <v>155998</v>
      </c>
    </row>
    <row r="44" spans="1:17">
      <c r="A44" s="4" t="s">
        <v>460</v>
      </c>
      <c r="J44" s="6" t="n">
        <v>88983</v>
      </c>
    </row>
    <row r="45" spans="1:17">
      <c r="A45" s="4" t="s">
        <v>461</v>
      </c>
    </row>
    <row r="46" spans="1:17">
      <c r="A46" s="4" t="s">
        <v>432</v>
      </c>
      <c r="N46" s="8" t="n">
        <v>0.08</v>
      </c>
    </row>
    <row r="47" spans="1:17">
      <c r="A47" s="4" t="s">
        <v>443</v>
      </c>
      <c r="N47" s="4" t="s">
        <v>327</v>
      </c>
    </row>
    <row r="48" spans="1:17">
      <c r="A48" s="4" t="s">
        <v>422</v>
      </c>
      <c r="N48" s="4" t="s">
        <v>444</v>
      </c>
    </row>
    <row r="49" spans="1:17">
      <c r="A49" s="4" t="s">
        <v>450</v>
      </c>
      <c r="N49" s="8" t="n">
        <v>0.15</v>
      </c>
    </row>
    <row r="50" spans="1:17">
      <c r="A50" s="4" t="s">
        <v>460</v>
      </c>
      <c r="M50" s="6" t="n">
        <v>439107</v>
      </c>
    </row>
    <row r="51" spans="1:17">
      <c r="A51" s="4" t="s">
        <v>462</v>
      </c>
      <c r="P51" s="6" t="n">
        <v>0</v>
      </c>
    </row>
    <row r="52" spans="1:17">
      <c r="A52" s="4" t="s">
        <v>463</v>
      </c>
    </row>
    <row r="53" spans="1:17">
      <c r="A53" s="4" t="s">
        <v>432</v>
      </c>
      <c r="M53" s="8" t="n">
        <v>0.12</v>
      </c>
    </row>
    <row r="54" spans="1:17">
      <c r="A54" s="4" t="s">
        <v>457</v>
      </c>
      <c r="M54" s="6" t="n">
        <v>108597</v>
      </c>
    </row>
    <row r="55" spans="1:17">
      <c r="A55" s="4" t="s">
        <v>443</v>
      </c>
      <c r="M55" s="4" t="s">
        <v>327</v>
      </c>
    </row>
    <row r="56" spans="1:17">
      <c r="A56" s="4" t="s">
        <v>422</v>
      </c>
      <c r="M56" s="4" t="s">
        <v>444</v>
      </c>
    </row>
    <row r="57" spans="1:17">
      <c r="A57" s="4" t="s">
        <v>459</v>
      </c>
      <c r="M57" s="6" t="n">
        <v>0</v>
      </c>
    </row>
    <row r="58" spans="1:17">
      <c r="A58" s="4" t="s">
        <v>462</v>
      </c>
      <c r="P58" s="5" t="n">
        <v>0</v>
      </c>
    </row>
    <row r="59" spans="1:17">
      <c r="A59" s="4" t="s">
        <v>464</v>
      </c>
    </row>
    <row r="60" spans="1:17">
      <c r="A60" s="4" t="s">
        <v>429</v>
      </c>
      <c r="H60" s="4" t="s">
        <v>14</v>
      </c>
    </row>
    <row r="61" spans="1:17">
      <c r="A61" s="4" t="s">
        <v>457</v>
      </c>
      <c r="M61" s="5" t="n">
        <v>240615</v>
      </c>
    </row>
    <row r="62" spans="1:17">
      <c r="A62" s="4" t="s">
        <v>441</v>
      </c>
      <c r="H62" s="6" t="n">
        <v>833354</v>
      </c>
      <c r="M62" s="6" t="n">
        <v>244945</v>
      </c>
    </row>
    <row r="63" spans="1:17">
      <c r="A63" s="4" t="s">
        <v>446</v>
      </c>
      <c r="H63" s="5" t="n">
        <v>100002</v>
      </c>
    </row>
    <row r="64" spans="1:17">
      <c r="A64" s="4" t="s">
        <v>465</v>
      </c>
    </row>
    <row r="65" spans="1:17">
      <c r="A65" s="4" t="s">
        <v>432</v>
      </c>
      <c r="M65" s="8" t="n">
        <v>0.08</v>
      </c>
    </row>
    <row r="66" spans="1:17">
      <c r="A66" s="4" t="s">
        <v>457</v>
      </c>
      <c r="M66" s="6" t="n">
        <v>32016</v>
      </c>
    </row>
    <row r="67" spans="1:17">
      <c r="A67" s="4" t="s">
        <v>466</v>
      </c>
      <c r="J67" s="5" t="n">
        <v>3593775</v>
      </c>
    </row>
    <row r="68" spans="1:17">
      <c r="A68" s="4" t="s">
        <v>458</v>
      </c>
      <c r="J68" s="6" t="n">
        <v>0</v>
      </c>
      <c r="O68" s="6" t="n">
        <v>0</v>
      </c>
    </row>
    <row r="69" spans="1:17">
      <c r="A69" s="4" t="s">
        <v>459</v>
      </c>
      <c r="J69" s="6" t="n">
        <v>0</v>
      </c>
      <c r="K69" s="5" t="n">
        <v>52000</v>
      </c>
    </row>
    <row r="70" spans="1:17">
      <c r="A70" s="4" t="s">
        <v>467</v>
      </c>
    </row>
    <row r="71" spans="1:17">
      <c r="A71" s="4" t="s">
        <v>432</v>
      </c>
      <c r="C71" s="8" t="n">
        <v>0.08</v>
      </c>
    </row>
    <row r="72" spans="1:17">
      <c r="A72" s="4" t="s">
        <v>457</v>
      </c>
      <c r="C72" s="6" t="n">
        <v>165000</v>
      </c>
    </row>
    <row r="73" spans="1:17">
      <c r="A73" s="4" t="s">
        <v>466</v>
      </c>
      <c r="J73" s="5" t="n">
        <v>3593776</v>
      </c>
    </row>
    <row r="74" spans="1:17">
      <c r="A74" s="4" t="s">
        <v>441</v>
      </c>
      <c r="G74" s="6" t="n">
        <v>833354</v>
      </c>
    </row>
    <row r="75" spans="1:17">
      <c r="A75" s="4" t="s">
        <v>446</v>
      </c>
      <c r="G75" s="5" t="n">
        <v>163171</v>
      </c>
    </row>
    <row r="76" spans="1:17">
      <c r="A76" s="4" t="s">
        <v>458</v>
      </c>
      <c r="J76" s="6" t="n">
        <v>0</v>
      </c>
      <c r="O76" s="5" t="n">
        <v>0</v>
      </c>
    </row>
    <row r="77" spans="1:17">
      <c r="A77" s="4" t="s">
        <v>459</v>
      </c>
      <c r="J77" s="6" t="n">
        <v>0</v>
      </c>
      <c r="K77" s="5" t="n">
        <v>52000</v>
      </c>
    </row>
    <row r="78" spans="1:17">
      <c r="A78" s="4" t="s">
        <v>468</v>
      </c>
    </row>
    <row r="79" spans="1:17">
      <c r="A79" s="4" t="s">
        <v>443</v>
      </c>
      <c r="J79" s="4" t="s">
        <v>327</v>
      </c>
    </row>
    <row r="80" spans="1:17">
      <c r="A80" s="4" t="s">
        <v>422</v>
      </c>
      <c r="J80" s="4" t="s">
        <v>444</v>
      </c>
    </row>
    <row r="81" spans="1:17">
      <c r="A81" s="4" t="s">
        <v>469</v>
      </c>
      <c r="J81" s="6" t="n">
        <v>290612</v>
      </c>
    </row>
    <row r="82" spans="1:17">
      <c r="A82" s="4" t="s">
        <v>462</v>
      </c>
      <c r="P82" s="6" t="n">
        <v>0</v>
      </c>
    </row>
    <row r="83" spans="1:17">
      <c r="A83" s="4" t="s">
        <v>470</v>
      </c>
    </row>
    <row r="84" spans="1:17">
      <c r="A84" s="4" t="s">
        <v>446</v>
      </c>
      <c r="I84" s="5" t="n">
        <v>3000000</v>
      </c>
    </row>
    <row r="85" spans="1:17">
      <c r="A85" s="4" t="s">
        <v>471</v>
      </c>
    </row>
    <row r="86" spans="1:17">
      <c r="A86" s="4" t="s">
        <v>452</v>
      </c>
      <c r="N86" s="5" t="n">
        <v>2500000</v>
      </c>
    </row>
    <row r="87" spans="1:17">
      <c r="A87" s="4" t="s">
        <v>472</v>
      </c>
      <c r="N87" s="6" t="n">
        <v>625000</v>
      </c>
    </row>
    <row r="88" spans="1:17">
      <c r="A88" s="4" t="s">
        <v>473</v>
      </c>
    </row>
    <row r="89" spans="1:17">
      <c r="A89" s="4" t="s">
        <v>446</v>
      </c>
      <c r="I89" s="5" t="n">
        <v>833332</v>
      </c>
    </row>
    <row r="90" spans="1:17">
      <c r="A90" s="4" t="s">
        <v>474</v>
      </c>
    </row>
    <row r="91" spans="1:17">
      <c r="A91" s="4" t="s">
        <v>452</v>
      </c>
      <c r="C91" s="5" t="n">
        <v>833354</v>
      </c>
      <c r="M91" s="5" t="n">
        <v>833354</v>
      </c>
      <c r="N91" s="5" t="n">
        <v>2500000</v>
      </c>
    </row>
    <row r="92" spans="1:17">
      <c r="A92" s="4" t="s">
        <v>475</v>
      </c>
    </row>
    <row r="93" spans="1:17">
      <c r="A93" s="4" t="s">
        <v>452</v>
      </c>
      <c r="J93" s="5" t="n">
        <v>3675000</v>
      </c>
    </row>
    <row r="94" spans="1:17">
      <c r="A94" s="4" t="s">
        <v>476</v>
      </c>
      <c r="J94" s="6" t="n">
        <v>29400</v>
      </c>
    </row>
    <row r="95" spans="1:17">
      <c r="A95" s="4" t="s">
        <v>430</v>
      </c>
      <c r="J95" s="4" t="s">
        <v>310</v>
      </c>
    </row>
    <row r="96" spans="1:17">
      <c r="A96" s="4" t="s">
        <v>432</v>
      </c>
      <c r="J96" s="8" t="n">
        <v>0.08</v>
      </c>
    </row>
    <row r="97" spans="1:17">
      <c r="A97" s="4" t="s">
        <v>477</v>
      </c>
    </row>
    <row r="98" spans="1:17">
      <c r="A98" s="4" t="s">
        <v>469</v>
      </c>
      <c r="B98" s="6" t="n">
        <v>95324</v>
      </c>
      <c r="D98" s="6" t="n">
        <v>65292</v>
      </c>
    </row>
    <row r="99" spans="1:17">
      <c r="A99" s="4" t="s">
        <v>478</v>
      </c>
    </row>
    <row r="100" spans="1:17">
      <c r="A100" s="4" t="s">
        <v>420</v>
      </c>
      <c r="J100" s="6" t="n">
        <v>0</v>
      </c>
      <c r="O100" s="5" t="n">
        <v>0</v>
      </c>
    </row>
    <row r="101" spans="1:17">
      <c r="A101" s="4" t="s">
        <v>479</v>
      </c>
      <c r="J101" s="5" t="n">
        <v>35999</v>
      </c>
      <c r="L101" s="6" t="n">
        <v>691371</v>
      </c>
    </row>
    <row r="102" spans="1:17">
      <c r="A102" s="4" t="s">
        <v>480</v>
      </c>
    </row>
    <row r="103" spans="1:17">
      <c r="A103" s="4" t="s">
        <v>441</v>
      </c>
      <c r="F103" s="6" t="n">
        <v>263522</v>
      </c>
    </row>
    <row r="104" spans="1:17">
      <c r="A104" s="4" t="s">
        <v>446</v>
      </c>
      <c r="F104" s="5" t="n">
        <v>2395650</v>
      </c>
    </row>
    <row r="105" spans="1:17">
      <c r="A105" s="4" t="s">
        <v>479</v>
      </c>
      <c r="J105" s="5" t="n">
        <v>263522</v>
      </c>
    </row>
    <row r="106" spans="1:17">
      <c r="A106" s="4" t="s">
        <v>481</v>
      </c>
    </row>
    <row r="107" spans="1:17">
      <c r="A107" s="4" t="s">
        <v>420</v>
      </c>
      <c r="N107" s="6" t="n">
        <v>862500</v>
      </c>
    </row>
    <row r="108" spans="1:17">
      <c r="A108" s="4" t="s">
        <v>124</v>
      </c>
      <c r="J108" s="6" t="n">
        <v>0</v>
      </c>
      <c r="K108" s="5" t="n">
        <v>0</v>
      </c>
    </row>
    <row r="109" spans="1:17">
      <c r="A109" s="4" t="s">
        <v>466</v>
      </c>
      <c r="N109" s="5" t="n">
        <v>625000</v>
      </c>
    </row>
    <row r="110" spans="1:17">
      <c r="A110" s="4" t="s">
        <v>482</v>
      </c>
      <c r="N110" s="6" t="n">
        <v>439107</v>
      </c>
    </row>
    <row r="111" spans="1:17">
      <c r="A111" s="4" t="s">
        <v>483</v>
      </c>
      <c r="N111" s="6" t="n">
        <v>429000</v>
      </c>
    </row>
    <row r="112" spans="1:17">
      <c r="A112" s="4" t="s">
        <v>484</v>
      </c>
    </row>
    <row r="113" spans="1:17">
      <c r="A113" s="4" t="s">
        <v>450</v>
      </c>
      <c r="J113" s="8" t="n">
        <v>0.12</v>
      </c>
    </row>
    <row r="114" spans="1:17">
      <c r="A114" s="4" t="s">
        <v>458</v>
      </c>
      <c r="J114" s="6" t="n">
        <v>19125</v>
      </c>
    </row>
    <row r="115" spans="1:17">
      <c r="A115" s="4" t="s">
        <v>485</v>
      </c>
      <c r="J115" s="5" t="n">
        <v>199150</v>
      </c>
    </row>
    <row r="116" spans="1:17">
      <c r="A116" s="4" t="s">
        <v>486</v>
      </c>
      <c r="J116" s="5" t="n">
        <v>0</v>
      </c>
      <c r="K116" s="5" t="n">
        <v>34515</v>
      </c>
    </row>
    <row r="117" spans="1:17">
      <c r="A117" s="4" t="s">
        <v>487</v>
      </c>
    </row>
    <row r="118" spans="1:17">
      <c r="A118" s="4" t="s">
        <v>425</v>
      </c>
      <c r="N118" s="4" t="s">
        <v>488</v>
      </c>
    </row>
    <row r="119" spans="1:17">
      <c r="A119" s="4" t="s">
        <v>489</v>
      </c>
    </row>
    <row r="120" spans="1:17">
      <c r="A120" s="4" t="s">
        <v>420</v>
      </c>
      <c r="J120" s="5" t="n">
        <v>0</v>
      </c>
      <c r="O120" s="5" t="n">
        <v>0</v>
      </c>
    </row>
    <row r="121" spans="1:17">
      <c r="A121" s="4" t="s">
        <v>84</v>
      </c>
      <c r="J121" s="5" t="n">
        <v>0</v>
      </c>
      <c r="K121" s="5" t="n">
        <v>0</v>
      </c>
    </row>
    <row r="122" spans="1:17">
      <c r="A122" s="4" t="s">
        <v>479</v>
      </c>
      <c r="K122" s="5" t="n">
        <v>691371</v>
      </c>
    </row>
    <row r="123" spans="1:17">
      <c r="A123" s="4" t="s">
        <v>490</v>
      </c>
    </row>
    <row r="124" spans="1:17">
      <c r="A124" s="4" t="s">
        <v>420</v>
      </c>
      <c r="M124" s="6" t="n">
        <v>283172</v>
      </c>
    </row>
    <row r="125" spans="1:17">
      <c r="A125" s="4" t="s">
        <v>466</v>
      </c>
      <c r="M125" s="5" t="n">
        <v>100002</v>
      </c>
    </row>
    <row r="126" spans="1:17">
      <c r="A126" s="4" t="s">
        <v>482</v>
      </c>
      <c r="M126" s="6" t="n">
        <v>108567</v>
      </c>
    </row>
    <row r="127" spans="1:17">
      <c r="A127" s="4" t="s">
        <v>491</v>
      </c>
    </row>
    <row r="128" spans="1:17">
      <c r="A128" s="4" t="s">
        <v>458</v>
      </c>
      <c r="J128" s="5" t="n">
        <v>0</v>
      </c>
      <c r="O128" s="5" t="n">
        <v>0</v>
      </c>
    </row>
    <row r="129" spans="1:17">
      <c r="A129" s="4" t="s">
        <v>485</v>
      </c>
      <c r="J129" s="5" t="n">
        <v>35015</v>
      </c>
      <c r="O129" s="5" t="n">
        <v>35015</v>
      </c>
    </row>
    <row r="130" spans="1:17">
      <c r="A130" s="4" t="s">
        <v>486</v>
      </c>
      <c r="J130" s="5" t="n">
        <v>0</v>
      </c>
      <c r="K130" s="5" t="n">
        <v>11505</v>
      </c>
    </row>
    <row r="131" spans="1:17">
      <c r="A131" s="4" t="s">
        <v>489</v>
      </c>
    </row>
    <row r="132" spans="1:17">
      <c r="A132" s="4" t="s">
        <v>479</v>
      </c>
      <c r="J132" s="5" t="n">
        <v>12000</v>
      </c>
    </row>
    <row r="133" spans="1:17">
      <c r="A133" s="4" t="s">
        <v>492</v>
      </c>
    </row>
    <row r="134" spans="1:17">
      <c r="A134" s="4" t="s">
        <v>441</v>
      </c>
      <c r="F134" s="6" t="n">
        <v>263522</v>
      </c>
    </row>
    <row r="135" spans="1:17">
      <c r="A135" s="4" t="s">
        <v>446</v>
      </c>
      <c r="F135" s="5" t="n">
        <v>2395650</v>
      </c>
    </row>
    <row r="136" spans="1:17">
      <c r="A136" s="4" t="s">
        <v>479</v>
      </c>
      <c r="J136" s="5" t="n">
        <v>263522</v>
      </c>
    </row>
    <row r="137" spans="1:17">
      <c r="A137" s="4" t="s">
        <v>493</v>
      </c>
    </row>
    <row r="138" spans="1:17">
      <c r="A138" s="4" t="s">
        <v>458</v>
      </c>
      <c r="J138" s="5" t="n">
        <v>0</v>
      </c>
      <c r="O138" s="5" t="n">
        <v>0</v>
      </c>
    </row>
    <row r="139" spans="1:17">
      <c r="A139" s="4" t="s">
        <v>485</v>
      </c>
      <c r="J139" s="5" t="n">
        <v>0</v>
      </c>
      <c r="O139" s="6" t="n">
        <v>0</v>
      </c>
    </row>
    <row r="140" spans="1:17">
      <c r="A140" s="4" t="s">
        <v>460</v>
      </c>
      <c r="J140" s="5" t="n">
        <v>6375</v>
      </c>
    </row>
    <row r="141" spans="1:17">
      <c r="A141" s="4" t="s">
        <v>486</v>
      </c>
      <c r="J141" s="5" t="n">
        <v>0</v>
      </c>
      <c r="K141" s="5" t="n">
        <v>0</v>
      </c>
    </row>
    <row r="142" spans="1:17">
      <c r="A142" s="4" t="s">
        <v>494</v>
      </c>
    </row>
    <row r="143" spans="1:17">
      <c r="A143" s="4" t="s">
        <v>479</v>
      </c>
      <c r="J143" s="5" t="n">
        <v>12000</v>
      </c>
    </row>
    <row r="144" spans="1:17">
      <c r="A144" s="4" t="s">
        <v>495</v>
      </c>
      <c r="J144" s="5" t="n">
        <v>0</v>
      </c>
    </row>
    <row r="145" spans="1:17">
      <c r="A145" s="4" t="s">
        <v>496</v>
      </c>
    </row>
    <row r="146" spans="1:17">
      <c r="A146" s="4" t="s">
        <v>441</v>
      </c>
      <c r="F146" s="6" t="n">
        <v>263522</v>
      </c>
    </row>
    <row r="147" spans="1:17">
      <c r="A147" s="4" t="s">
        <v>446</v>
      </c>
      <c r="F147" s="5" t="n">
        <v>2395650</v>
      </c>
    </row>
    <row r="148" spans="1:17">
      <c r="A148" s="4" t="s">
        <v>479</v>
      </c>
      <c r="J148" s="5" t="n">
        <v>263522</v>
      </c>
    </row>
    <row r="149" spans="1:17">
      <c r="A149" s="4" t="s">
        <v>497</v>
      </c>
    </row>
    <row r="150" spans="1:17">
      <c r="A150" s="4" t="s">
        <v>420</v>
      </c>
      <c r="J150" s="5" t="n">
        <v>287502</v>
      </c>
    </row>
    <row r="151" spans="1:17">
      <c r="A151" s="4" t="s">
        <v>124</v>
      </c>
      <c r="J151" s="6" t="n">
        <v>0</v>
      </c>
    </row>
    <row r="152" spans="1:17">
      <c r="A152" s="4" t="s">
        <v>466</v>
      </c>
      <c r="J152" s="5" t="n">
        <v>163171</v>
      </c>
    </row>
    <row r="153" spans="1:17">
      <c r="A153" s="4" t="s">
        <v>482</v>
      </c>
      <c r="J153" s="6" t="n">
        <v>290612</v>
      </c>
    </row>
    <row r="154" spans="1:17">
      <c r="A154" s="4" t="s">
        <v>479</v>
      </c>
      <c r="J154" s="5" t="n">
        <v>224904</v>
      </c>
    </row>
    <row r="155" spans="1:17">
      <c r="A155" s="4" t="s">
        <v>483</v>
      </c>
      <c r="J155" s="6" t="n">
        <v>369000</v>
      </c>
    </row>
    <row r="156" spans="1:17">
      <c r="A156" s="4" t="s">
        <v>498</v>
      </c>
    </row>
    <row r="157" spans="1:17">
      <c r="A157" s="4" t="s">
        <v>425</v>
      </c>
      <c r="J157" s="4" t="s">
        <v>499</v>
      </c>
    </row>
    <row r="158" spans="1:17">
      <c r="A158" s="4" t="s">
        <v>420</v>
      </c>
      <c r="J158" s="6" t="n">
        <v>0</v>
      </c>
    </row>
    <row r="159" spans="1:17">
      <c r="A159" s="4" t="s">
        <v>430</v>
      </c>
      <c r="J159" s="4" t="s">
        <v>500</v>
      </c>
    </row>
    <row r="160" spans="1:17">
      <c r="A160" s="4" t="s">
        <v>472</v>
      </c>
      <c r="J160" s="6" t="n">
        <v>28767</v>
      </c>
    </row>
    <row r="161" spans="1:17">
      <c r="A161" s="4" t="s">
        <v>84</v>
      </c>
      <c r="J161" s="5" t="n">
        <v>29400</v>
      </c>
    </row>
    <row r="162" spans="1:17">
      <c r="A162" s="4" t="s">
        <v>124</v>
      </c>
      <c r="J162" s="5" t="n">
        <v>0</v>
      </c>
      <c r="K162" s="5" t="n">
        <v>61096</v>
      </c>
    </row>
    <row r="163" spans="1:17">
      <c r="A163" s="4" t="s">
        <v>482</v>
      </c>
      <c r="J163" s="5" t="n">
        <v>36739</v>
      </c>
    </row>
    <row r="164" spans="1:17">
      <c r="A164" s="4" t="s">
        <v>448</v>
      </c>
      <c r="J164" s="5" t="n">
        <v>44000</v>
      </c>
    </row>
    <row r="165" spans="1:17">
      <c r="A165" s="4" t="s">
        <v>495</v>
      </c>
      <c r="K165" s="6" t="n">
        <v>242466</v>
      </c>
    </row>
    <row r="166" spans="1:17">
      <c r="A166" s="4" t="s">
        <v>501</v>
      </c>
    </row>
    <row r="167" spans="1:17">
      <c r="A167" s="4" t="s">
        <v>441</v>
      </c>
      <c r="J167" s="6" t="n">
        <v>450000</v>
      </c>
    </row>
    <row r="168" spans="1:17">
      <c r="A168" s="4" t="s">
        <v>446</v>
      </c>
      <c r="J168" s="5" t="n">
        <v>3000000</v>
      </c>
    </row>
    <row r="169" spans="1:17">
      <c r="A169" s="4" t="s">
        <v>502</v>
      </c>
      <c r="J169" s="6" t="n">
        <v>103560</v>
      </c>
    </row>
    <row r="170" spans="1:17">
      <c r="A170" s="4" t="s">
        <v>503</v>
      </c>
    </row>
    <row r="171" spans="1:17">
      <c r="A171" s="4" t="s">
        <v>441</v>
      </c>
      <c r="J171" s="6" t="n">
        <v>250000</v>
      </c>
    </row>
    <row r="172" spans="1:17">
      <c r="A172" s="4" t="s">
        <v>446</v>
      </c>
      <c r="J172" s="5" t="n">
        <v>833332</v>
      </c>
    </row>
    <row r="173" spans="1:17">
      <c r="A173" s="4" t="s">
        <v>502</v>
      </c>
      <c r="J173" s="6" t="n">
        <v>28767</v>
      </c>
    </row>
    <row r="174" spans="1:17">
      <c r="A174" s="4" t="s">
        <v>504</v>
      </c>
    </row>
    <row r="175" spans="1:17">
      <c r="A175" s="4" t="s">
        <v>505</v>
      </c>
      <c r="C175" s="6" t="n">
        <v>287502</v>
      </c>
      <c r="M175" s="6" t="n">
        <v>287502</v>
      </c>
      <c r="N175" s="6" t="n">
        <v>862500</v>
      </c>
    </row>
    <row r="176" spans="1:17">
      <c r="A176" s="4" t="s">
        <v>506</v>
      </c>
    </row>
    <row r="177" spans="1:17">
      <c r="A177" s="4" t="s">
        <v>432</v>
      </c>
      <c r="Q177" s="8" t="n">
        <v>0.08</v>
      </c>
    </row>
    <row r="178" spans="1:17">
      <c r="A178" s="4" t="s">
        <v>507</v>
      </c>
    </row>
    <row r="179" spans="1:17">
      <c r="A179" s="4" t="s">
        <v>450</v>
      </c>
      <c r="Q179" s="10" t="n">
        <v>0.15</v>
      </c>
    </row>
    <row r="180" spans="1:17">
      <c r="A180" s="4" t="s">
        <v>508</v>
      </c>
    </row>
    <row r="181" spans="1:17">
      <c r="A181" s="4" t="s">
        <v>450</v>
      </c>
      <c r="Q181" s="8" t="n">
        <v>0.08</v>
      </c>
    </row>
    <row r="182" spans="1:17">
      <c r="A182" s="4" t="s">
        <v>509</v>
      </c>
    </row>
    <row r="183" spans="1:17">
      <c r="A183" s="4" t="s">
        <v>429</v>
      </c>
      <c r="J183" s="4" t="s">
        <v>14</v>
      </c>
    </row>
    <row r="184" spans="1:17">
      <c r="A184" s="4" t="s">
        <v>510</v>
      </c>
      <c r="J184" s="5" t="n">
        <v>3000000</v>
      </c>
    </row>
    <row r="185" spans="1:17">
      <c r="A185" s="4" t="s">
        <v>511</v>
      </c>
    </row>
    <row r="186" spans="1:17">
      <c r="A186" s="4" t="s">
        <v>429</v>
      </c>
      <c r="J186" s="4" t="s">
        <v>1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4"/>
    <col customWidth="1" max="6" min="6" width="14"/>
    <col customWidth="1" max="7" min="7" width="14"/>
    <col customWidth="1" max="8" min="8" width="14"/>
  </cols>
  <sheetData>
    <row r="1" spans="1:8">
      <c r="A1" s="1" t="s">
        <v>512</v>
      </c>
      <c r="B1" s="2" t="s">
        <v>70</v>
      </c>
      <c r="C1" s="2" t="s">
        <v>415</v>
      </c>
      <c r="D1" s="2" t="s">
        <v>513</v>
      </c>
      <c r="E1" s="2" t="s">
        <v>514</v>
      </c>
      <c r="F1" s="2" t="s">
        <v>2</v>
      </c>
      <c r="G1" s="2" t="s">
        <v>30</v>
      </c>
      <c r="H1" s="2" t="s">
        <v>410</v>
      </c>
    </row>
    <row r="2" spans="1:8">
      <c r="A2" s="4" t="s">
        <v>495</v>
      </c>
      <c r="F2" s="6" t="n">
        <v>18500</v>
      </c>
    </row>
    <row r="3" spans="1:8">
      <c r="A3" s="4" t="s">
        <v>515</v>
      </c>
      <c r="F3" s="5" t="n">
        <v>79687</v>
      </c>
    </row>
    <row r="4" spans="1:8">
      <c r="A4" s="4" t="s">
        <v>516</v>
      </c>
      <c r="F4" s="5" t="n">
        <v>880000</v>
      </c>
    </row>
    <row r="5" spans="1:8">
      <c r="A5" s="4" t="s">
        <v>517</v>
      </c>
      <c r="F5" s="6" t="n">
        <v>400</v>
      </c>
    </row>
    <row r="6" spans="1:8">
      <c r="A6" s="4" t="s">
        <v>518</v>
      </c>
      <c r="G6" s="6" t="n">
        <v>35000</v>
      </c>
    </row>
    <row r="7" spans="1:8">
      <c r="A7" s="4" t="s">
        <v>519</v>
      </c>
      <c r="E7" s="6" t="n">
        <v>33333</v>
      </c>
      <c r="G7" s="5" t="n">
        <v>35171</v>
      </c>
    </row>
    <row r="8" spans="1:8">
      <c r="A8" s="4" t="s">
        <v>520</v>
      </c>
      <c r="G8" s="6" t="n">
        <v>0</v>
      </c>
    </row>
    <row r="9" spans="1:8">
      <c r="A9" s="4" t="s">
        <v>521</v>
      </c>
    </row>
    <row r="10" spans="1:8">
      <c r="A10" s="4" t="s">
        <v>522</v>
      </c>
      <c r="C10" s="6" t="n">
        <v>350</v>
      </c>
    </row>
    <row r="11" spans="1:8">
      <c r="A11" s="4" t="s">
        <v>523</v>
      </c>
      <c r="C11" s="4" t="s">
        <v>524</v>
      </c>
    </row>
    <row r="12" spans="1:8">
      <c r="A12" s="4" t="s">
        <v>525</v>
      </c>
    </row>
    <row r="13" spans="1:8">
      <c r="A13" s="4" t="s">
        <v>446</v>
      </c>
      <c r="D13" s="5" t="n">
        <v>1500000</v>
      </c>
    </row>
    <row r="14" spans="1:8">
      <c r="A14" s="4" t="s">
        <v>526</v>
      </c>
      <c r="D14" s="6" t="n">
        <v>105000</v>
      </c>
    </row>
    <row r="15" spans="1:8">
      <c r="A15" s="4" t="s">
        <v>527</v>
      </c>
      <c r="D15" s="5" t="n">
        <v>2500</v>
      </c>
    </row>
    <row r="16" spans="1:8">
      <c r="A16" s="4" t="s">
        <v>528</v>
      </c>
      <c r="D16" s="5" t="n">
        <v>107500</v>
      </c>
    </row>
    <row r="17" spans="1:8">
      <c r="A17" s="4" t="s">
        <v>529</v>
      </c>
    </row>
    <row r="18" spans="1:8">
      <c r="A18" s="4" t="s">
        <v>530</v>
      </c>
      <c r="B18" s="6" t="n">
        <v>60000</v>
      </c>
      <c r="D18" s="5" t="n">
        <v>125005</v>
      </c>
      <c r="H18" s="6" t="n">
        <v>60010</v>
      </c>
    </row>
    <row r="19" spans="1:8">
      <c r="A19" s="4" t="s">
        <v>495</v>
      </c>
      <c r="H19" s="6" t="n">
        <v>55500</v>
      </c>
    </row>
    <row r="20" spans="1:8">
      <c r="A20" s="4" t="s">
        <v>505</v>
      </c>
      <c r="D20" s="5" t="n">
        <v>1125000</v>
      </c>
    </row>
    <row r="21" spans="1:8">
      <c r="A21" s="4" t="s">
        <v>446</v>
      </c>
      <c r="B21" s="5" t="n">
        <v>600000</v>
      </c>
    </row>
    <row r="22" spans="1:8">
      <c r="A22" s="4" t="s">
        <v>531</v>
      </c>
    </row>
    <row r="23" spans="1:8">
      <c r="A23" s="4" t="s">
        <v>530</v>
      </c>
      <c r="D23" s="6" t="n">
        <v>25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3"/>
  </cols>
  <sheetData>
    <row r="1" spans="1:7">
      <c r="A1" s="1" t="s">
        <v>532</v>
      </c>
      <c r="B1" s="2" t="s">
        <v>533</v>
      </c>
      <c r="D1" s="2" t="s">
        <v>534</v>
      </c>
    </row>
    <row r="2" spans="1:7">
      <c r="B2" s="2" t="s">
        <v>410</v>
      </c>
      <c r="C2" s="2" t="s">
        <v>283</v>
      </c>
      <c r="D2" s="2" t="s">
        <v>414</v>
      </c>
      <c r="E2" s="2" t="s">
        <v>2</v>
      </c>
      <c r="F2" s="2" t="s">
        <v>30</v>
      </c>
      <c r="G2" s="2" t="s">
        <v>535</v>
      </c>
    </row>
    <row r="3" spans="1:7">
      <c r="A3" s="4" t="s">
        <v>536</v>
      </c>
      <c r="C3" s="4" t="s">
        <v>307</v>
      </c>
    </row>
    <row r="4" spans="1:7">
      <c r="A4" s="4" t="s">
        <v>537</v>
      </c>
      <c r="E4" s="4" t="s">
        <v>35</v>
      </c>
      <c r="F4" s="4" t="s">
        <v>35</v>
      </c>
    </row>
    <row r="5" spans="1:7">
      <c r="A5" s="4" t="s">
        <v>346</v>
      </c>
    </row>
    <row r="6" spans="1:7">
      <c r="A6" s="4" t="s">
        <v>537</v>
      </c>
      <c r="G6" s="6" t="n">
        <v>270000</v>
      </c>
    </row>
    <row r="7" spans="1:7">
      <c r="A7" s="4" t="s">
        <v>538</v>
      </c>
    </row>
    <row r="8" spans="1:7">
      <c r="A8" s="4" t="s">
        <v>441</v>
      </c>
      <c r="D8" s="6" t="n">
        <v>294000</v>
      </c>
    </row>
    <row r="9" spans="1:7">
      <c r="A9" s="4" t="s">
        <v>539</v>
      </c>
    </row>
    <row r="10" spans="1:7">
      <c r="A10" s="4" t="s">
        <v>446</v>
      </c>
      <c r="D10" s="5" t="n">
        <v>833332</v>
      </c>
    </row>
    <row r="11" spans="1:7">
      <c r="A11" s="4" t="s">
        <v>540</v>
      </c>
    </row>
    <row r="12" spans="1:7">
      <c r="A12" s="4" t="s">
        <v>446</v>
      </c>
      <c r="D12" s="5" t="n">
        <v>3000000</v>
      </c>
    </row>
    <row r="13" spans="1:7">
      <c r="A13" s="4" t="s">
        <v>541</v>
      </c>
    </row>
    <row r="14" spans="1:7">
      <c r="A14" s="4" t="s">
        <v>446</v>
      </c>
      <c r="D14" s="5" t="n">
        <v>1960000</v>
      </c>
    </row>
    <row r="15" spans="1:7">
      <c r="A15" s="4" t="s">
        <v>441</v>
      </c>
      <c r="D15" s="6" t="n">
        <v>250000</v>
      </c>
    </row>
    <row r="16" spans="1:7">
      <c r="A16" s="4" t="s">
        <v>542</v>
      </c>
    </row>
    <row r="17" spans="1:7">
      <c r="A17" s="4" t="s">
        <v>446</v>
      </c>
      <c r="B17" s="5" t="n">
        <v>2395650</v>
      </c>
    </row>
    <row r="18" spans="1:7">
      <c r="A18" s="4" t="s">
        <v>441</v>
      </c>
      <c r="B18" s="6" t="n">
        <v>263522</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6"/>
  </cols>
  <sheetData>
    <row r="1" spans="1:5">
      <c r="A1" s="1" t="s">
        <v>543</v>
      </c>
      <c r="C1" s="2" t="s">
        <v>1</v>
      </c>
      <c r="E1" s="2" t="s">
        <v>294</v>
      </c>
    </row>
    <row r="2" spans="1:5">
      <c r="C2" s="2" t="s">
        <v>2</v>
      </c>
      <c r="E2" s="2" t="s">
        <v>30</v>
      </c>
    </row>
    <row r="3" spans="1:5">
      <c r="A3" s="3" t="s">
        <v>544</v>
      </c>
    </row>
    <row r="4" spans="1:5">
      <c r="A4" s="4" t="s">
        <v>545</v>
      </c>
      <c r="C4" s="5" t="n">
        <v>10000000</v>
      </c>
      <c r="E4" s="5" t="n">
        <v>10000000</v>
      </c>
    </row>
    <row r="5" spans="1:5">
      <c r="A5" s="4" t="s">
        <v>546</v>
      </c>
      <c r="C5" s="4" t="s">
        <v>35</v>
      </c>
      <c r="E5" s="4" t="s">
        <v>35</v>
      </c>
    </row>
    <row r="6" spans="1:5">
      <c r="A6" s="4" t="s">
        <v>547</v>
      </c>
      <c r="C6" s="4" t="s">
        <v>35</v>
      </c>
      <c r="E6" s="4" t="s">
        <v>35</v>
      </c>
    </row>
    <row r="7" spans="1:5">
      <c r="A7" s="4" t="s">
        <v>548</v>
      </c>
      <c r="C7" s="4" t="s">
        <v>35</v>
      </c>
      <c r="E7" s="4" t="s">
        <v>35</v>
      </c>
    </row>
    <row r="8" spans="1:5">
      <c r="A8" s="4" t="s">
        <v>549</v>
      </c>
      <c r="C8" s="5" t="n">
        <v>10000000</v>
      </c>
      <c r="E8" s="5" t="n">
        <v>10000000</v>
      </c>
    </row>
    <row r="9" spans="1:5">
      <c r="A9" s="4" t="s">
        <v>550</v>
      </c>
      <c r="C9" s="5" t="n">
        <v>10000000</v>
      </c>
    </row>
    <row r="10" spans="1:5">
      <c r="A10" s="4" t="s">
        <v>551</v>
      </c>
      <c r="C10" s="5" t="n">
        <v>10000000</v>
      </c>
    </row>
    <row r="11" spans="1:5">
      <c r="A11" s="3" t="s">
        <v>552</v>
      </c>
    </row>
    <row r="12" spans="1:5">
      <c r="A12" s="4" t="s">
        <v>545</v>
      </c>
      <c r="C12" s="11" t="n">
        <v>0.005</v>
      </c>
      <c r="E12" s="11" t="n">
        <v>0.005</v>
      </c>
    </row>
    <row r="13" spans="1:5">
      <c r="A13" s="4" t="s">
        <v>546</v>
      </c>
      <c r="C13" s="4" t="s">
        <v>35</v>
      </c>
      <c r="E13" s="4" t="s">
        <v>35</v>
      </c>
    </row>
    <row r="14" spans="1:5">
      <c r="A14" s="4" t="s">
        <v>547</v>
      </c>
      <c r="C14" s="4" t="s">
        <v>35</v>
      </c>
      <c r="E14" s="4" t="s">
        <v>35</v>
      </c>
    </row>
    <row r="15" spans="1:5">
      <c r="A15" s="4" t="s">
        <v>548</v>
      </c>
      <c r="C15" s="4" t="s">
        <v>35</v>
      </c>
      <c r="E15" s="4" t="s">
        <v>35</v>
      </c>
    </row>
    <row r="16" spans="1:5">
      <c r="A16" s="4" t="s">
        <v>549</v>
      </c>
      <c r="C16" s="12" t="n">
        <v>0.005</v>
      </c>
      <c r="E16" s="12" t="n">
        <v>0.005</v>
      </c>
    </row>
    <row r="17" spans="1:5">
      <c r="A17" s="4" t="s">
        <v>550</v>
      </c>
      <c r="C17" s="4" t="s">
        <v>35</v>
      </c>
      <c r="E17" s="4" t="s">
        <v>35</v>
      </c>
    </row>
    <row r="18" spans="1:5">
      <c r="A18" s="4" t="s">
        <v>551</v>
      </c>
      <c r="C18" s="11" t="n">
        <v>0.005</v>
      </c>
    </row>
    <row r="19" spans="1:5">
      <c r="A19" s="3" t="s">
        <v>553</v>
      </c>
    </row>
    <row r="20" spans="1:5">
      <c r="A20" s="4" t="s">
        <v>554</v>
      </c>
      <c r="C20" s="6" t="n">
        <v>120000</v>
      </c>
      <c r="D20" s="4" t="s">
        <v>555</v>
      </c>
      <c r="E20" s="6" t="n">
        <v>1200000</v>
      </c>
    </row>
    <row r="21" spans="1:5">
      <c r="A21" s="4" t="s">
        <v>549</v>
      </c>
      <c r="B21" s="4" t="s">
        <v>555</v>
      </c>
      <c r="C21" s="6" t="n">
        <v>210000</v>
      </c>
      <c r="E21" s="6" t="n">
        <v>120000</v>
      </c>
    </row>
    <row r="22" spans="1:5"/>
    <row r="23" spans="1:5">
      <c r="A23" s="4" t="s">
        <v>555</v>
      </c>
      <c r="B23" s="4" t="s">
        <v>556</v>
      </c>
    </row>
  </sheetData>
  <mergeCells count="5">
    <mergeCell ref="A1:B2"/>
    <mergeCell ref="C1:D1"/>
    <mergeCell ref="C2:D2"/>
    <mergeCell ref="A22:D22"/>
    <mergeCell ref="B23:D23"/>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 customWidth="1" max="6" min="6" width="14"/>
    <col customWidth="1" max="7" min="7" width="14"/>
  </cols>
  <sheetData>
    <row r="1" spans="1:7">
      <c r="A1" s="1" t="s">
        <v>557</v>
      </c>
      <c r="B1" s="2" t="s">
        <v>533</v>
      </c>
      <c r="C1" s="2" t="s">
        <v>1</v>
      </c>
      <c r="E1" s="2" t="s">
        <v>294</v>
      </c>
    </row>
    <row r="2" spans="1:7">
      <c r="B2" s="2" t="s">
        <v>558</v>
      </c>
      <c r="C2" s="2" t="s">
        <v>2</v>
      </c>
      <c r="D2" s="2" t="s">
        <v>70</v>
      </c>
      <c r="E2" s="2" t="s">
        <v>416</v>
      </c>
      <c r="F2" s="2" t="s">
        <v>30</v>
      </c>
      <c r="G2" s="2" t="s">
        <v>284</v>
      </c>
    </row>
    <row r="3" spans="1:7">
      <c r="A3" s="4" t="s">
        <v>559</v>
      </c>
      <c r="C3" s="5" t="n">
        <v>81272408</v>
      </c>
      <c r="F3" s="5" t="n">
        <v>81272408</v>
      </c>
      <c r="G3" s="5" t="n">
        <v>27845000</v>
      </c>
    </row>
    <row r="4" spans="1:7">
      <c r="A4" s="4" t="s">
        <v>560</v>
      </c>
      <c r="C4" s="4" t="s">
        <v>35</v>
      </c>
      <c r="D4" s="6" t="n">
        <v>21531</v>
      </c>
    </row>
    <row r="5" spans="1:7">
      <c r="A5" s="4" t="s">
        <v>77</v>
      </c>
      <c r="C5" s="6" t="n">
        <v>0</v>
      </c>
      <c r="D5" s="6" t="n">
        <v>0</v>
      </c>
    </row>
    <row r="6" spans="1:7">
      <c r="A6" s="4" t="s">
        <v>561</v>
      </c>
      <c r="C6" s="5" t="n">
        <v>10000000</v>
      </c>
    </row>
    <row r="7" spans="1:7">
      <c r="A7" s="4" t="s">
        <v>562</v>
      </c>
    </row>
    <row r="8" spans="1:7">
      <c r="A8" s="4" t="s">
        <v>559</v>
      </c>
      <c r="C8" s="5" t="n">
        <v>20000000</v>
      </c>
    </row>
    <row r="9" spans="1:7">
      <c r="A9" s="4" t="s">
        <v>563</v>
      </c>
      <c r="C9" s="4" t="s">
        <v>307</v>
      </c>
    </row>
    <row r="10" spans="1:7">
      <c r="A10" s="4" t="s">
        <v>564</v>
      </c>
    </row>
    <row r="11" spans="1:7">
      <c r="A11" s="4" t="s">
        <v>446</v>
      </c>
      <c r="D11" s="5" t="n">
        <v>10000000</v>
      </c>
    </row>
    <row r="12" spans="1:7">
      <c r="A12" s="4" t="s">
        <v>565</v>
      </c>
      <c r="D12" s="6" t="n">
        <v>2500000</v>
      </c>
    </row>
    <row r="13" spans="1:7">
      <c r="A13" s="4" t="s">
        <v>566</v>
      </c>
      <c r="E13" s="4" t="s">
        <v>375</v>
      </c>
    </row>
    <row r="14" spans="1:7">
      <c r="A14" s="4" t="s">
        <v>567</v>
      </c>
      <c r="E14" s="4" t="s">
        <v>568</v>
      </c>
    </row>
    <row r="15" spans="1:7">
      <c r="A15" s="4" t="s">
        <v>393</v>
      </c>
      <c r="E15" s="4" t="s">
        <v>569</v>
      </c>
    </row>
    <row r="16" spans="1:7">
      <c r="A16" s="4" t="s">
        <v>399</v>
      </c>
      <c r="E16" s="8" t="n">
        <v>0.25</v>
      </c>
    </row>
    <row r="17" spans="1:7">
      <c r="A17" s="4" t="s">
        <v>405</v>
      </c>
      <c r="E17" s="11" t="n">
        <v>0.005</v>
      </c>
    </row>
    <row r="18" spans="1:7">
      <c r="A18" s="4" t="s">
        <v>570</v>
      </c>
      <c r="E18" s="4" t="s">
        <v>571</v>
      </c>
    </row>
    <row r="19" spans="1:7">
      <c r="A19" s="4" t="s">
        <v>572</v>
      </c>
    </row>
    <row r="20" spans="1:7">
      <c r="A20" s="4" t="s">
        <v>563</v>
      </c>
      <c r="C20" s="4" t="s">
        <v>573</v>
      </c>
    </row>
    <row r="21" spans="1:7">
      <c r="A21" s="4" t="s">
        <v>574</v>
      </c>
    </row>
    <row r="22" spans="1:7">
      <c r="A22" s="4" t="s">
        <v>563</v>
      </c>
      <c r="C22" s="4" t="s">
        <v>575</v>
      </c>
    </row>
    <row r="23" spans="1:7">
      <c r="A23" s="4" t="s">
        <v>576</v>
      </c>
    </row>
    <row r="24" spans="1:7">
      <c r="A24" s="4" t="s">
        <v>561</v>
      </c>
      <c r="C24" s="5" t="n">
        <v>100000</v>
      </c>
    </row>
    <row r="25" spans="1:7">
      <c r="A25" s="4" t="s">
        <v>577</v>
      </c>
      <c r="C25" s="5" t="n">
        <v>0</v>
      </c>
    </row>
    <row r="26" spans="1:7">
      <c r="A26" s="4" t="s">
        <v>578</v>
      </c>
    </row>
    <row r="27" spans="1:7">
      <c r="A27" s="4" t="s">
        <v>560</v>
      </c>
      <c r="C27" s="6" t="n">
        <v>0</v>
      </c>
      <c r="D27" s="6" t="n">
        <v>3750</v>
      </c>
    </row>
    <row r="28" spans="1:7">
      <c r="A28" s="4" t="s">
        <v>579</v>
      </c>
      <c r="C28" s="6" t="n">
        <v>0</v>
      </c>
    </row>
    <row r="29" spans="1:7">
      <c r="A29" s="4" t="s">
        <v>580</v>
      </c>
    </row>
    <row r="30" spans="1:7">
      <c r="A30" s="4" t="s">
        <v>446</v>
      </c>
      <c r="B30" s="5" t="n">
        <v>98000</v>
      </c>
    </row>
    <row r="31" spans="1:7">
      <c r="A31" s="4" t="s">
        <v>565</v>
      </c>
      <c r="B31" s="6" t="n">
        <v>7742</v>
      </c>
    </row>
    <row r="32" spans="1:7">
      <c r="A32" s="4" t="s">
        <v>581</v>
      </c>
    </row>
    <row r="33" spans="1:7">
      <c r="A33" s="4" t="s">
        <v>446</v>
      </c>
      <c r="C33" s="5" t="n">
        <v>100000</v>
      </c>
    </row>
    <row r="34" spans="1:7">
      <c r="A34" s="4" t="s">
        <v>565</v>
      </c>
      <c r="C34" s="6" t="n">
        <v>15000</v>
      </c>
    </row>
  </sheetData>
  <mergeCells count="2">
    <mergeCell ref="A1:A2"/>
    <mergeCell ref="C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62"/>
    <col customWidth="1" max="2" min="2" width="80"/>
    <col customWidth="1" max="3" min="3" width="14"/>
  </cols>
  <sheetData>
    <row r="1" spans="1:3">
      <c r="A1" s="1" t="s">
        <v>582</v>
      </c>
      <c r="B1" s="2" t="s">
        <v>1</v>
      </c>
    </row>
    <row r="2" spans="1:3">
      <c r="B2" s="2" t="s">
        <v>2</v>
      </c>
      <c r="C2" s="2" t="s">
        <v>70</v>
      </c>
    </row>
    <row r="3" spans="1:3">
      <c r="A3" s="4" t="s">
        <v>583</v>
      </c>
    </row>
    <row r="4" spans="1:3">
      <c r="A4" s="4" t="s">
        <v>584</v>
      </c>
      <c r="B4" s="6" t="n">
        <v>4000</v>
      </c>
    </row>
    <row r="5" spans="1:3">
      <c r="A5" s="4" t="s">
        <v>346</v>
      </c>
    </row>
    <row r="6" spans="1:3">
      <c r="A6" s="4" t="s">
        <v>350</v>
      </c>
      <c r="B6" s="5" t="n">
        <v>45000</v>
      </c>
    </row>
    <row r="7" spans="1:3">
      <c r="A7" s="4" t="s">
        <v>585</v>
      </c>
      <c r="B7" s="6" t="n">
        <v>4707</v>
      </c>
      <c r="C7" s="6" t="n">
        <v>3608</v>
      </c>
    </row>
    <row r="8" spans="1:3">
      <c r="A8" s="4" t="s">
        <v>586</v>
      </c>
    </row>
    <row r="9" spans="1:3">
      <c r="A9" s="4" t="s">
        <v>587</v>
      </c>
      <c r="B9" s="4" t="s">
        <v>588</v>
      </c>
    </row>
    <row r="10" spans="1:3">
      <c r="A10" s="4" t="s">
        <v>589</v>
      </c>
      <c r="B10" s="6" t="n">
        <v>120000</v>
      </c>
    </row>
    <row r="11" spans="1:3">
      <c r="A11" s="4" t="s">
        <v>590</v>
      </c>
      <c r="B11" s="5" t="n">
        <v>45000</v>
      </c>
      <c r="C11" s="5" t="n">
        <v>45000</v>
      </c>
    </row>
    <row r="12" spans="1:3">
      <c r="A12" s="4" t="s">
        <v>350</v>
      </c>
      <c r="B12" s="6" t="n">
        <v>214000</v>
      </c>
    </row>
    <row r="13" spans="1:3">
      <c r="A13" s="4" t="s">
        <v>591</v>
      </c>
    </row>
    <row r="14" spans="1:3">
      <c r="A14" s="4" t="s">
        <v>592</v>
      </c>
      <c r="B14" s="4" t="s">
        <v>593</v>
      </c>
    </row>
    <row r="15" spans="1:3">
      <c r="A15" s="4" t="s">
        <v>594</v>
      </c>
      <c r="B15" s="4" t="s">
        <v>595</v>
      </c>
    </row>
    <row r="16" spans="1:3">
      <c r="A16" s="4" t="s">
        <v>350</v>
      </c>
      <c r="B16" s="6" t="n">
        <v>877750</v>
      </c>
    </row>
    <row r="17" spans="1:3">
      <c r="A17" s="4" t="s">
        <v>350</v>
      </c>
      <c r="B17" s="6" t="n">
        <v>663750</v>
      </c>
    </row>
    <row r="18" spans="1:3">
      <c r="A18" s="4" t="s">
        <v>596</v>
      </c>
    </row>
    <row r="19" spans="1:3">
      <c r="A19" s="4" t="s">
        <v>587</v>
      </c>
      <c r="B19" s="4" t="s">
        <v>597</v>
      </c>
    </row>
    <row r="20" spans="1:3">
      <c r="A20" s="4" t="s">
        <v>589</v>
      </c>
      <c r="B20" s="6" t="n">
        <v>60000</v>
      </c>
    </row>
    <row r="21" spans="1:3">
      <c r="A21" s="4" t="s">
        <v>590</v>
      </c>
      <c r="B21" s="5" t="n">
        <v>20000</v>
      </c>
      <c r="C21" s="5" t="n">
        <v>20000</v>
      </c>
    </row>
    <row r="22" spans="1:3">
      <c r="A22" s="4" t="s">
        <v>350</v>
      </c>
      <c r="B22" s="6" t="n">
        <v>113667</v>
      </c>
    </row>
    <row r="23" spans="1:3">
      <c r="A23" s="4" t="s">
        <v>598</v>
      </c>
    </row>
    <row r="24" spans="1:3">
      <c r="A24" s="4" t="s">
        <v>592</v>
      </c>
      <c r="B24" s="4" t="s">
        <v>599</v>
      </c>
    </row>
    <row r="25" spans="1:3">
      <c r="A25" s="4" t="s">
        <v>594</v>
      </c>
      <c r="B25" s="4" t="s">
        <v>595</v>
      </c>
    </row>
    <row r="26" spans="1:3">
      <c r="A26" s="4" t="s">
        <v>350</v>
      </c>
      <c r="B26" s="6" t="n">
        <v>427000</v>
      </c>
    </row>
    <row r="27" spans="1:3">
      <c r="A27" s="4" t="s">
        <v>350</v>
      </c>
      <c r="B27" s="5" t="n">
        <v>313333</v>
      </c>
    </row>
    <row r="28" spans="1:3">
      <c r="A28" s="4" t="s">
        <v>351</v>
      </c>
    </row>
    <row r="29" spans="1:3">
      <c r="A29" s="4" t="s">
        <v>350</v>
      </c>
      <c r="B29" s="5" t="n">
        <v>20000</v>
      </c>
    </row>
    <row r="30" spans="1:3">
      <c r="A30" s="4" t="s">
        <v>585</v>
      </c>
      <c r="B30" s="6" t="n">
        <v>1202</v>
      </c>
      <c r="C30" s="6" t="n">
        <v>1802</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0</v>
      </c>
      <c r="B1" s="2" t="s">
        <v>1</v>
      </c>
    </row>
    <row r="2" spans="1:3">
      <c r="B2" s="2" t="s">
        <v>2</v>
      </c>
      <c r="C2" s="2" t="s">
        <v>70</v>
      </c>
    </row>
    <row r="3" spans="1:3">
      <c r="A3" s="3" t="s">
        <v>191</v>
      </c>
    </row>
    <row r="4" spans="1:3">
      <c r="A4" s="4" t="s">
        <v>88</v>
      </c>
      <c r="B4" s="6" t="n">
        <v>-184355</v>
      </c>
      <c r="C4" s="6" t="n">
        <v>-612243</v>
      </c>
    </row>
    <row r="5" spans="1:3">
      <c r="A5" s="4" t="s">
        <v>89</v>
      </c>
      <c r="B5" s="4" t="s">
        <v>35</v>
      </c>
      <c r="C5" s="5" t="n">
        <v>-127149</v>
      </c>
    </row>
    <row r="6" spans="1:3">
      <c r="A6" s="4" t="s">
        <v>90</v>
      </c>
      <c r="B6" s="5" t="n">
        <v>238315</v>
      </c>
      <c r="C6" s="4" t="s">
        <v>35</v>
      </c>
    </row>
    <row r="7" spans="1:3">
      <c r="A7" s="4" t="s">
        <v>601</v>
      </c>
      <c r="B7" s="6" t="n">
        <v>53960</v>
      </c>
      <c r="C7" s="6" t="n">
        <v>-739392</v>
      </c>
    </row>
    <row r="8" spans="1:3">
      <c r="A8" s="4" t="s">
        <v>602</v>
      </c>
      <c r="B8" s="5" t="n">
        <v>81272408</v>
      </c>
      <c r="C8" s="5" t="n">
        <v>57711496</v>
      </c>
    </row>
    <row r="9" spans="1:3">
      <c r="A9" s="4" t="s">
        <v>603</v>
      </c>
      <c r="B9" s="4" t="s">
        <v>35</v>
      </c>
      <c r="C9" s="4" t="s">
        <v>35</v>
      </c>
    </row>
    <row r="10" spans="1:3">
      <c r="A10" s="4" t="s">
        <v>604</v>
      </c>
      <c r="B10" s="5" t="n">
        <v>81272408</v>
      </c>
      <c r="C10" s="5" t="n">
        <v>57711496</v>
      </c>
    </row>
    <row r="11" spans="1:3">
      <c r="A11" s="3" t="s">
        <v>605</v>
      </c>
    </row>
    <row r="12" spans="1:3">
      <c r="A12" s="4" t="s">
        <v>606</v>
      </c>
      <c r="B12" s="6" t="n">
        <v>0</v>
      </c>
      <c r="C12" s="8" t="n">
        <v>-0.01</v>
      </c>
    </row>
    <row r="13" spans="1:3">
      <c r="A13" s="4" t="s">
        <v>607</v>
      </c>
      <c r="B13" s="5" t="n">
        <v>0</v>
      </c>
      <c r="C13" s="5" t="n">
        <v>0</v>
      </c>
    </row>
    <row r="14" spans="1:3">
      <c r="A14" s="4" t="s">
        <v>608</v>
      </c>
      <c r="B14" s="6" t="n">
        <v>0</v>
      </c>
      <c r="C14" s="8" t="n">
        <v>-0.01</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609</v>
      </c>
      <c r="B1" s="2" t="s">
        <v>1</v>
      </c>
    </row>
    <row r="2" spans="1:3">
      <c r="B2" s="2" t="s">
        <v>2</v>
      </c>
      <c r="C2" s="2" t="s">
        <v>70</v>
      </c>
    </row>
    <row r="3" spans="1:3">
      <c r="A3" s="4" t="s">
        <v>610</v>
      </c>
      <c r="B3" s="6" t="n">
        <v>1995</v>
      </c>
    </row>
    <row r="4" spans="1:3">
      <c r="A4" s="4" t="s">
        <v>611</v>
      </c>
      <c r="B4" s="5" t="n">
        <v>11333</v>
      </c>
      <c r="C4" s="6" t="n">
        <v>18906</v>
      </c>
    </row>
    <row r="5" spans="1:3">
      <c r="A5" s="4" t="s">
        <v>583</v>
      </c>
    </row>
    <row r="6" spans="1:3">
      <c r="A6" s="4" t="s">
        <v>584</v>
      </c>
      <c r="B6" s="6" t="n">
        <v>400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4"/>
  </cols>
  <sheetData>
    <row r="1" spans="1:4">
      <c r="A1" s="1" t="s">
        <v>612</v>
      </c>
      <c r="B1" s="2" t="s">
        <v>1</v>
      </c>
    </row>
    <row r="2" spans="1:4">
      <c r="B2" s="2" t="s">
        <v>2</v>
      </c>
      <c r="C2" s="2" t="s">
        <v>70</v>
      </c>
      <c r="D2" s="2" t="s">
        <v>30</v>
      </c>
    </row>
    <row r="3" spans="1:4">
      <c r="A3" s="3" t="s">
        <v>613</v>
      </c>
    </row>
    <row r="4" spans="1:4">
      <c r="A4" s="4" t="s">
        <v>614</v>
      </c>
      <c r="D4" s="6" t="n">
        <v>2096</v>
      </c>
    </row>
    <row r="5" spans="1:4">
      <c r="A5" s="4" t="s">
        <v>615</v>
      </c>
      <c r="D5" s="5" t="n">
        <v>2096</v>
      </c>
    </row>
    <row r="6" spans="1:4">
      <c r="A6" s="4" t="s">
        <v>616</v>
      </c>
      <c r="D6" s="4" t="s">
        <v>35</v>
      </c>
    </row>
    <row r="7" spans="1:4">
      <c r="A7" s="4" t="s">
        <v>617</v>
      </c>
      <c r="D7" s="5" t="n">
        <v>2096</v>
      </c>
    </row>
    <row r="8" spans="1:4">
      <c r="A8" s="3" t="s">
        <v>618</v>
      </c>
    </row>
    <row r="9" spans="1:4">
      <c r="A9" s="4" t="s">
        <v>619</v>
      </c>
      <c r="D9" s="4" t="s">
        <v>35</v>
      </c>
    </row>
    <row r="10" spans="1:4">
      <c r="A10" s="4" t="s">
        <v>134</v>
      </c>
      <c r="D10" s="5" t="n">
        <v>137007</v>
      </c>
    </row>
    <row r="11" spans="1:4">
      <c r="A11" s="4" t="s">
        <v>133</v>
      </c>
      <c r="D11" s="5" t="n">
        <v>21977</v>
      </c>
    </row>
    <row r="12" spans="1:4">
      <c r="A12" s="4" t="s">
        <v>46</v>
      </c>
      <c r="D12" s="5" t="n">
        <v>3994</v>
      </c>
    </row>
    <row r="13" spans="1:4">
      <c r="A13" s="4" t="s">
        <v>620</v>
      </c>
      <c r="B13" s="4" t="s">
        <v>35</v>
      </c>
      <c r="D13" s="5" t="n">
        <v>162978</v>
      </c>
    </row>
    <row r="14" spans="1:4">
      <c r="A14" s="4" t="s">
        <v>621</v>
      </c>
      <c r="D14" s="6" t="n">
        <v>162978</v>
      </c>
    </row>
    <row r="15" spans="1:4">
      <c r="A15" s="4" t="s">
        <v>72</v>
      </c>
      <c r="C15" s="6" t="n">
        <v>250101</v>
      </c>
    </row>
    <row r="16" spans="1:4">
      <c r="A16" s="4" t="s">
        <v>622</v>
      </c>
      <c r="C16" s="5" t="n">
        <v>72868</v>
      </c>
    </row>
    <row r="17" spans="1:4">
      <c r="A17" s="4" t="s">
        <v>623</v>
      </c>
      <c r="C17" s="5" t="n">
        <v>177233</v>
      </c>
    </row>
    <row r="18" spans="1:4">
      <c r="A18" s="3" t="s">
        <v>624</v>
      </c>
    </row>
    <row r="19" spans="1:4">
      <c r="A19" s="4" t="s">
        <v>76</v>
      </c>
      <c r="C19" s="5" t="n">
        <v>136519</v>
      </c>
    </row>
    <row r="20" spans="1:4">
      <c r="A20" s="4" t="s">
        <v>77</v>
      </c>
      <c r="C20" s="4" t="s">
        <v>35</v>
      </c>
    </row>
    <row r="21" spans="1:4">
      <c r="A21" s="4" t="s">
        <v>78</v>
      </c>
      <c r="C21" s="5" t="n">
        <v>167863</v>
      </c>
    </row>
    <row r="22" spans="1:4">
      <c r="A22" s="4" t="s">
        <v>79</v>
      </c>
      <c r="C22" s="5" t="n">
        <v>304382</v>
      </c>
    </row>
    <row r="23" spans="1:4">
      <c r="A23" s="4" t="s">
        <v>625</v>
      </c>
      <c r="B23" s="4" t="s">
        <v>35</v>
      </c>
      <c r="C23" s="6" t="n">
        <v>-12714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8</v>
      </c>
      <c r="B1" s="2" t="s">
        <v>1</v>
      </c>
    </row>
    <row r="2" spans="1:3">
      <c r="B2" s="2" t="s">
        <v>2</v>
      </c>
      <c r="C2" s="2" t="s">
        <v>70</v>
      </c>
    </row>
    <row r="3" spans="1:3">
      <c r="A3" s="3" t="s">
        <v>119</v>
      </c>
    </row>
    <row r="4" spans="1:3">
      <c r="A4" s="4" t="s">
        <v>91</v>
      </c>
      <c r="B4" s="6" t="n">
        <v>53960</v>
      </c>
      <c r="C4" s="6" t="n">
        <v>-739392</v>
      </c>
    </row>
    <row r="5" spans="1:3">
      <c r="A5" s="3" t="s">
        <v>120</v>
      </c>
    </row>
    <row r="6" spans="1:3">
      <c r="A6" s="4" t="s">
        <v>121</v>
      </c>
      <c r="B6" s="5" t="n">
        <v>3242</v>
      </c>
      <c r="C6" s="5" t="n">
        <v>3156</v>
      </c>
    </row>
    <row r="7" spans="1:3">
      <c r="A7" s="4" t="s">
        <v>122</v>
      </c>
      <c r="B7" s="5" t="n">
        <v>16297</v>
      </c>
      <c r="C7" s="5" t="n">
        <v>58443</v>
      </c>
    </row>
    <row r="8" spans="1:3">
      <c r="A8" s="4" t="s">
        <v>123</v>
      </c>
      <c r="B8" s="5" t="n">
        <v>-260883</v>
      </c>
      <c r="C8" s="4" t="s">
        <v>35</v>
      </c>
    </row>
    <row r="9" spans="1:3">
      <c r="A9" s="4" t="s">
        <v>124</v>
      </c>
      <c r="B9" s="5" t="n">
        <v>9250</v>
      </c>
      <c r="C9" s="5" t="n">
        <v>78596</v>
      </c>
    </row>
    <row r="10" spans="1:3">
      <c r="A10" s="4" t="s">
        <v>125</v>
      </c>
      <c r="B10" s="4" t="s">
        <v>35</v>
      </c>
      <c r="C10" s="5" t="n">
        <v>-306018</v>
      </c>
    </row>
    <row r="11" spans="1:3">
      <c r="A11" s="4" t="s">
        <v>126</v>
      </c>
      <c r="B11" s="4" t="s">
        <v>35</v>
      </c>
      <c r="C11" s="5" t="n">
        <v>548425</v>
      </c>
    </row>
    <row r="12" spans="1:3">
      <c r="A12" s="4" t="s">
        <v>127</v>
      </c>
      <c r="B12" s="4" t="s">
        <v>35</v>
      </c>
      <c r="C12" s="5" t="n">
        <v>3750</v>
      </c>
    </row>
    <row r="13" spans="1:3">
      <c r="A13" s="4" t="s">
        <v>128</v>
      </c>
      <c r="B13" s="4" t="s">
        <v>35</v>
      </c>
      <c r="C13" s="5" t="n">
        <v>21531</v>
      </c>
    </row>
    <row r="14" spans="1:3">
      <c r="A14" s="3" t="s">
        <v>129</v>
      </c>
    </row>
    <row r="15" spans="1:3">
      <c r="A15" s="4" t="s">
        <v>130</v>
      </c>
      <c r="B15" s="4" t="s">
        <v>35</v>
      </c>
      <c r="C15" s="5" t="n">
        <v>-13398</v>
      </c>
    </row>
    <row r="16" spans="1:3">
      <c r="A16" s="4" t="s">
        <v>131</v>
      </c>
      <c r="B16" s="5" t="n">
        <v>8244</v>
      </c>
      <c r="C16" s="5" t="n">
        <v>4744</v>
      </c>
    </row>
    <row r="17" spans="1:3">
      <c r="A17" s="4" t="s">
        <v>132</v>
      </c>
      <c r="B17" s="4" t="s">
        <v>35</v>
      </c>
      <c r="C17" s="5" t="n">
        <v>1002</v>
      </c>
    </row>
    <row r="18" spans="1:3">
      <c r="A18" s="4" t="s">
        <v>41</v>
      </c>
      <c r="B18" s="5" t="n">
        <v>540</v>
      </c>
      <c r="C18" s="5" t="n">
        <v>7881</v>
      </c>
    </row>
    <row r="19" spans="1:3">
      <c r="A19" s="4" t="s">
        <v>42</v>
      </c>
      <c r="B19" s="5" t="n">
        <v>20294</v>
      </c>
      <c r="C19" s="5" t="n">
        <v>41322</v>
      </c>
    </row>
    <row r="20" spans="1:3">
      <c r="A20" s="4" t="s">
        <v>43</v>
      </c>
      <c r="B20" s="5" t="n">
        <v>65000</v>
      </c>
      <c r="C20" s="5" t="n">
        <v>20000</v>
      </c>
    </row>
    <row r="21" spans="1:3">
      <c r="A21" s="4" t="s">
        <v>133</v>
      </c>
      <c r="B21" s="4" t="s">
        <v>35</v>
      </c>
      <c r="C21" s="5" t="n">
        <v>-46155</v>
      </c>
    </row>
    <row r="22" spans="1:3">
      <c r="A22" s="4" t="s">
        <v>134</v>
      </c>
      <c r="B22" s="4" t="s">
        <v>35</v>
      </c>
      <c r="C22" s="5" t="n">
        <v>-918</v>
      </c>
    </row>
    <row r="23" spans="1:3">
      <c r="A23" s="4" t="s">
        <v>46</v>
      </c>
      <c r="B23" s="5" t="n">
        <v>11223</v>
      </c>
      <c r="C23" s="5" t="n">
        <v>-4810</v>
      </c>
    </row>
    <row r="24" spans="1:3">
      <c r="A24" s="4" t="s">
        <v>135</v>
      </c>
      <c r="B24" s="5" t="n">
        <v>-72833</v>
      </c>
      <c r="C24" s="5" t="n">
        <v>-321841</v>
      </c>
    </row>
    <row r="25" spans="1:3">
      <c r="A25" s="3" t="s">
        <v>136</v>
      </c>
    </row>
    <row r="26" spans="1:3">
      <c r="A26" s="4" t="s">
        <v>137</v>
      </c>
      <c r="B26" s="5" t="n">
        <v>100000</v>
      </c>
      <c r="C26" s="4" t="s">
        <v>35</v>
      </c>
    </row>
    <row r="27" spans="1:3">
      <c r="A27" s="4" t="s">
        <v>138</v>
      </c>
      <c r="B27" s="5" t="n">
        <v>100000</v>
      </c>
      <c r="C27" s="4" t="s">
        <v>35</v>
      </c>
    </row>
    <row r="28" spans="1:3">
      <c r="A28" s="3" t="s">
        <v>139</v>
      </c>
    </row>
    <row r="29" spans="1:3">
      <c r="A29" s="4" t="s">
        <v>140</v>
      </c>
      <c r="B29" s="4" t="s">
        <v>35</v>
      </c>
      <c r="C29" s="5" t="n">
        <v>250000</v>
      </c>
    </row>
    <row r="30" spans="1:3">
      <c r="A30" s="4" t="s">
        <v>141</v>
      </c>
      <c r="B30" s="4" t="s">
        <v>35</v>
      </c>
      <c r="C30" s="5" t="n">
        <v>134020</v>
      </c>
    </row>
    <row r="31" spans="1:3">
      <c r="A31" s="4" t="s">
        <v>142</v>
      </c>
      <c r="B31" s="5" t="n">
        <v>-33333</v>
      </c>
      <c r="C31" s="5" t="n">
        <v>-30470</v>
      </c>
    </row>
    <row r="32" spans="1:3">
      <c r="A32" s="4" t="s">
        <v>143</v>
      </c>
      <c r="B32" s="5" t="n">
        <v>-33333</v>
      </c>
      <c r="C32" s="5" t="n">
        <v>353550</v>
      </c>
    </row>
    <row r="33" spans="1:3">
      <c r="A33" s="4" t="s">
        <v>144</v>
      </c>
      <c r="B33" s="5" t="n">
        <v>-6166</v>
      </c>
      <c r="C33" s="5" t="n">
        <v>31709</v>
      </c>
    </row>
    <row r="34" spans="1:3">
      <c r="A34" s="4" t="s">
        <v>145</v>
      </c>
      <c r="B34" s="5" t="n">
        <v>7497</v>
      </c>
      <c r="C34" s="5" t="n">
        <v>9592</v>
      </c>
    </row>
    <row r="35" spans="1:3">
      <c r="A35" s="4" t="s">
        <v>146</v>
      </c>
      <c r="B35" s="5" t="n">
        <v>1331</v>
      </c>
      <c r="C35" s="5" t="n">
        <v>41301</v>
      </c>
    </row>
    <row r="36" spans="1:3">
      <c r="A36" s="3" t="s">
        <v>147</v>
      </c>
    </row>
    <row r="37" spans="1:3">
      <c r="A37" s="4" t="s">
        <v>148</v>
      </c>
      <c r="B37" s="4" t="s">
        <v>35</v>
      </c>
      <c r="C37" s="4" t="s">
        <v>35</v>
      </c>
    </row>
    <row r="38" spans="1:3">
      <c r="A38" s="4" t="s">
        <v>87</v>
      </c>
      <c r="B38" s="4" t="s">
        <v>35</v>
      </c>
      <c r="C38" s="4" t="s">
        <v>35</v>
      </c>
    </row>
    <row r="39" spans="1:3">
      <c r="A39" s="3" t="s">
        <v>149</v>
      </c>
    </row>
    <row r="40" spans="1:3">
      <c r="A40" s="4" t="s">
        <v>150</v>
      </c>
      <c r="B40" s="4" t="s">
        <v>35</v>
      </c>
      <c r="C40" s="5" t="n">
        <v>169066</v>
      </c>
    </row>
    <row r="41" spans="1:3">
      <c r="A41" s="4" t="s">
        <v>151</v>
      </c>
      <c r="B41" s="4" t="s">
        <v>35</v>
      </c>
      <c r="C41" s="5" t="n">
        <v>55500</v>
      </c>
    </row>
    <row r="42" spans="1:3">
      <c r="A42" s="4" t="s">
        <v>152</v>
      </c>
      <c r="B42" s="4" t="s">
        <v>35</v>
      </c>
      <c r="C42" s="5" t="n">
        <v>36739</v>
      </c>
    </row>
    <row r="43" spans="1:3">
      <c r="A43" s="4" t="s">
        <v>153</v>
      </c>
      <c r="B43" s="4" t="s">
        <v>35</v>
      </c>
      <c r="C43" s="5" t="n">
        <v>44000</v>
      </c>
    </row>
    <row r="44" spans="1:3">
      <c r="A44" s="4" t="s">
        <v>154</v>
      </c>
      <c r="B44" s="4" t="s">
        <v>35</v>
      </c>
      <c r="C44" s="6" t="n">
        <v>294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9"/>
    <col customWidth="1" max="2" min="2" width="21"/>
  </cols>
  <sheetData>
    <row r="1" spans="1:2">
      <c r="A1" s="1" t="s">
        <v>626</v>
      </c>
      <c r="B1" s="2" t="s">
        <v>627</v>
      </c>
    </row>
    <row r="2" spans="1:2">
      <c r="A2" s="4" t="s">
        <v>287</v>
      </c>
    </row>
    <row r="3" spans="1:2">
      <c r="A3" s="4" t="s">
        <v>288</v>
      </c>
      <c r="B3" s="6" t="n">
        <v>1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1</v>
      </c>
      <c r="B1" s="2" t="s">
        <v>1</v>
      </c>
    </row>
    <row r="2" spans="1:2">
      <c r="B2" s="2" t="s">
        <v>2</v>
      </c>
    </row>
    <row r="3" spans="1:2">
      <c r="A3" s="3" t="s">
        <v>159</v>
      </c>
    </row>
    <row r="4" spans="1:2">
      <c r="A4" s="4" t="s">
        <v>161</v>
      </c>
      <c r="B4" s="4" t="s">
        <v>16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19T12:16:56Z</dcterms:created>
  <dcterms:modified xmlns:dcterms="http://purl.org/dc/terms/" xmlns:xsi="http://www.w3.org/2001/XMLSchema-instance" xsi:type="dcterms:W3CDTF">2019-04-19T12:16:56Z</dcterms:modified>
</cp:coreProperties>
</file>